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Loss) Per Share" sheetId="14" state="visible" r:id="rId14"/>
    <sheet xmlns:r="http://schemas.openxmlformats.org/officeDocument/2006/relationships" name="Goodwill and Other Intangibles" sheetId="15" state="visible" r:id="rId15"/>
    <sheet xmlns:r="http://schemas.openxmlformats.org/officeDocument/2006/relationships" name="Investments"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Income Taxes and Other Taxes" sheetId="23" state="visible" r:id="rId23"/>
    <sheet xmlns:r="http://schemas.openxmlformats.org/officeDocument/2006/relationships" name="Derivatives and Hedging" sheetId="24" state="visible" r:id="rId24"/>
    <sheet xmlns:r="http://schemas.openxmlformats.org/officeDocument/2006/relationships" name="Other Accrued Expens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s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s " sheetId="32" state="visible" r:id="rId32"/>
    <sheet xmlns:r="http://schemas.openxmlformats.org/officeDocument/2006/relationships" name="Investments (Tables)" sheetId="33" state="visible" r:id="rId33"/>
    <sheet xmlns:r="http://schemas.openxmlformats.org/officeDocument/2006/relationships" name="Employee Benefit Plan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Treasury Stock (Tables)" sheetId="37" state="visible" r:id="rId37"/>
    <sheet xmlns:r="http://schemas.openxmlformats.org/officeDocument/2006/relationships" name="Accumulated Other Comprehensi_2" sheetId="38" state="visible" r:id="rId38"/>
    <sheet xmlns:r="http://schemas.openxmlformats.org/officeDocument/2006/relationships" name="Other Accrued Expenses (Tables)" sheetId="39" state="visible" r:id="rId39"/>
    <sheet xmlns:r="http://schemas.openxmlformats.org/officeDocument/2006/relationships" name="Basis of Presentation (Details)" sheetId="40" state="visible" r:id="rId40"/>
    <sheet xmlns:r="http://schemas.openxmlformats.org/officeDocument/2006/relationships" name="Revenues - Disaggregation of Re" sheetId="41" state="visible" r:id="rId41"/>
    <sheet xmlns:r="http://schemas.openxmlformats.org/officeDocument/2006/relationships" name="Revenues - Additional Informati" sheetId="42" state="visible" r:id="rId42"/>
    <sheet xmlns:r="http://schemas.openxmlformats.org/officeDocument/2006/relationships" name="Segment Information - Schedule "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Commitments and Contingencies ("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Earnings Per Share - Narrative "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Investments (Details)" sheetId="53" state="visible" r:id="rId53"/>
    <sheet xmlns:r="http://schemas.openxmlformats.org/officeDocument/2006/relationships" name="Employee Benefit Plans - Schedu" sheetId="54" state="visible" r:id="rId54"/>
    <sheet xmlns:r="http://schemas.openxmlformats.org/officeDocument/2006/relationships" name="Employee Benefit Plans - Narrat" sheetId="55" state="visible" r:id="rId55"/>
    <sheet xmlns:r="http://schemas.openxmlformats.org/officeDocument/2006/relationships" name="Leases (Narrative) (Details)" sheetId="56" state="visible" r:id="rId56"/>
    <sheet xmlns:r="http://schemas.openxmlformats.org/officeDocument/2006/relationships" name="Leases (Assets and Liabilities)" sheetId="57" state="visible" r:id="rId57"/>
    <sheet xmlns:r="http://schemas.openxmlformats.org/officeDocument/2006/relationships" name="Leases (Lease Expense) (Details" sheetId="58" state="visible" r:id="rId58"/>
    <sheet xmlns:r="http://schemas.openxmlformats.org/officeDocument/2006/relationships" name="Leases (Cash Flow Information) " sheetId="59" state="visible" r:id="rId59"/>
    <sheet xmlns:r="http://schemas.openxmlformats.org/officeDocument/2006/relationships" name="Leases (Lease Maturity) (Detail" sheetId="60" state="visible" r:id="rId60"/>
    <sheet xmlns:r="http://schemas.openxmlformats.org/officeDocument/2006/relationships" name="Leases (Weighted Average) (Deta" sheetId="61" state="visible" r:id="rId61"/>
    <sheet xmlns:r="http://schemas.openxmlformats.org/officeDocument/2006/relationships" name="Stock-Based Compensation (Detai" sheetId="62" state="visible" r:id="rId62"/>
    <sheet xmlns:r="http://schemas.openxmlformats.org/officeDocument/2006/relationships" name="Treasury Stock - Schedule of re"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Income Taxes and Other Taxes (D" sheetId="66" state="visible" r:id="rId66"/>
    <sheet xmlns:r="http://schemas.openxmlformats.org/officeDocument/2006/relationships" name="Derivatives and Hedging (Detail" sheetId="67" state="visible" r:id="rId67"/>
    <sheet xmlns:r="http://schemas.openxmlformats.org/officeDocument/2006/relationships" name="Other Accrued Expenses - Schedu" sheetId="68" state="visible" r:id="rId68"/>
    <sheet xmlns:r="http://schemas.openxmlformats.org/officeDocument/2006/relationships" name="Subsequent Events (Details)" sheetId="69" state="visible" r:id="rId69"/>
    <sheet xmlns:r="http://schemas.openxmlformats.org/officeDocument/2006/relationships" name="Uncategorized Items - schl20190" sheetId="70" state="visible" r:id="rId70"/>
  </sheets>
  <definedNames/>
  <calcPr calcId="124519" fullCalcOnLoad="1"/>
</workbook>
</file>

<file path=xl/sharedStrings.xml><?xml version="1.0" encoding="utf-8"?>
<sst xmlns="http://schemas.openxmlformats.org/spreadsheetml/2006/main" uniqueCount="596">
  <si>
    <t>Document and Entity Information</t>
  </si>
  <si>
    <t>3 Months Ended</t>
  </si>
  <si>
    <t>Aug. 31, 2019shares</t>
  </si>
  <si>
    <t>Entity Information [Line Items]</t>
  </si>
  <si>
    <t>Document Type</t>
  </si>
  <si>
    <t>10-Q</t>
  </si>
  <si>
    <t>Document Quarterly Report</t>
  </si>
  <si>
    <t>true</t>
  </si>
  <si>
    <t>Document Transition Report</t>
  </si>
  <si>
    <t>false</t>
  </si>
  <si>
    <t>Document Period End Date</t>
  </si>
  <si>
    <t>Aug. 31,
		2019</t>
  </si>
  <si>
    <t>Entity File Number</t>
  </si>
  <si>
    <t>000-19860</t>
  </si>
  <si>
    <t>Entity Registrant Name</t>
  </si>
  <si>
    <t>SCHOLASTIC CORPORATION</t>
  </si>
  <si>
    <t>Entity Incorporation, State or Country Code</t>
  </si>
  <si>
    <t>DE</t>
  </si>
  <si>
    <t>Entity Tax Identification Number</t>
  </si>
  <si>
    <t>13-3385513</t>
  </si>
  <si>
    <t>Entity Address, Address Line One</t>
  </si>
  <si>
    <t>557 Broadway,</t>
  </si>
  <si>
    <t>Entity Address, City or Town</t>
  </si>
  <si>
    <t>New York,</t>
  </si>
  <si>
    <t>Entity Address, State or Province</t>
  </si>
  <si>
    <t>NY</t>
  </si>
  <si>
    <t>Entity Address, Postal Zip Code</t>
  </si>
  <si>
    <t>10012</t>
  </si>
  <si>
    <t>City Area Code</t>
  </si>
  <si>
    <t>212</t>
  </si>
  <si>
    <t>Local Phone Number</t>
  </si>
  <si>
    <t>343-6100</t>
  </si>
  <si>
    <t>Title of 12(b) Security</t>
  </si>
  <si>
    <t>Common Stock, $0.01 par value</t>
  </si>
  <si>
    <t>Trading Symbol</t>
  </si>
  <si>
    <t>SCH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66729</t>
  </si>
  <si>
    <t>Current Fiscal Year End Date</t>
  </si>
  <si>
    <t>--05-31</t>
  </si>
  <si>
    <t>Document Fiscal Year Focus</t>
  </si>
  <si>
    <t>2020</t>
  </si>
  <si>
    <t>Document Fiscal Period Focus</t>
  </si>
  <si>
    <t>Q1</t>
  </si>
  <si>
    <t>Amendment Flag</t>
  </si>
  <si>
    <t>Common Stock</t>
  </si>
  <si>
    <t>Entity Common Stock, Shares Outstanding</t>
  </si>
  <si>
    <t>Common Class A</t>
  </si>
  <si>
    <t>CONDENSED CONSOLIDATED STATEMENTS OF OPERATIONS - USD ($) $ in Millions</t>
  </si>
  <si>
    <t>Aug. 31, 2019</t>
  </si>
  <si>
    <t>Aug. 31, 2018</t>
  </si>
  <si>
    <t>Income Statement [Abstract]</t>
  </si>
  <si>
    <t>Revenues</t>
  </si>
  <si>
    <t>Operating costs and expenses:</t>
  </si>
  <si>
    <t>Cost of goods sold</t>
  </si>
  <si>
    <t>Selling, general and administrative expenses</t>
  </si>
  <si>
    <t>Depreciation and amortization</t>
  </si>
  <si>
    <t>Total operating costs and expenses</t>
  </si>
  <si>
    <t>Operating income (loss)</t>
  </si>
  <si>
    <t>Interest income (expense), net</t>
  </si>
  <si>
    <t>Other components of net periodic benefit (cost)</t>
  </si>
  <si>
    <t>Earnings (loss) before income taxes</t>
  </si>
  <si>
    <t>Provision (benefit) for income taxes</t>
  </si>
  <si>
    <t>Net income (loss)</t>
  </si>
  <si>
    <t>Less: Net income (loss) attributable to noncontrolling interests</t>
  </si>
  <si>
    <t>Net income (loss) attributable to Scholastic Corporation</t>
  </si>
  <si>
    <t>Basic and diluted earnings (loss) per Share of Class A and Common Stock</t>
  </si>
  <si>
    <t>Basic (in Dollars per share)</t>
  </si>
  <si>
    <t>Diluted (in Dollars per share)</t>
  </si>
  <si>
    <t>CONSOLIDATED STATEMENTS OF COMPREHENSIVE INCOME (LOSS) - USD ($) $ in Millions</t>
  </si>
  <si>
    <t>Statement of Comprehensive Income [Abstract]</t>
  </si>
  <si>
    <t>Net Income (loss)</t>
  </si>
  <si>
    <t>Other comprehensive income (loss), net:</t>
  </si>
  <si>
    <t>Foreign currency translation adjustment</t>
  </si>
  <si>
    <t>Pension and postretirement adjustments (net of tax)</t>
  </si>
  <si>
    <t>Total other comprehensive income (loss), net</t>
  </si>
  <si>
    <t>Comprehensive income (loss)</t>
  </si>
  <si>
    <t>Less: Net income (loss) attributable to noncontrolling interest</t>
  </si>
  <si>
    <t>Comprehensive income (loss) attributable to Scholastic Corporation</t>
  </si>
  <si>
    <t>CONDENSED CONSOLIDATED BALANCE SHEETS - USD ($) $ in Millions</t>
  </si>
  <si>
    <t>May 31, 2019</t>
  </si>
  <si>
    <t>Current Assets:</t>
  </si>
  <si>
    <t>Cash and cash equivalents</t>
  </si>
  <si>
    <t>Accounts receivable, net</t>
  </si>
  <si>
    <t>Inventories, net</t>
  </si>
  <si>
    <t>Prepaid expenses and other current assets</t>
  </si>
  <si>
    <t>Total current assets</t>
  </si>
  <si>
    <t>Property, plant and equipment, net</t>
  </si>
  <si>
    <t>Prepublication costs</t>
  </si>
  <si>
    <t>Operating lease right-of-use assets, net</t>
  </si>
  <si>
    <t>Royalty advances, net</t>
  </si>
  <si>
    <t>Goodwill</t>
  </si>
  <si>
    <t>Noncurrent deferred income taxes</t>
  </si>
  <si>
    <t>Other assets and deferred charges</t>
  </si>
  <si>
    <t>Total noncurrent assets</t>
  </si>
  <si>
    <t>Total assets</t>
  </si>
  <si>
    <t>Current Liabilities:</t>
  </si>
  <si>
    <t>Lines of credit, short-term debt and current portion of long-term debt</t>
  </si>
  <si>
    <t>Accounts payable</t>
  </si>
  <si>
    <t>Accrued royalties</t>
  </si>
  <si>
    <t>Deferred revenue</t>
  </si>
  <si>
    <t>Other accrued expenses</t>
  </si>
  <si>
    <t>Accrued income taxes</t>
  </si>
  <si>
    <t>Operating lease liabilities</t>
  </si>
  <si>
    <t>Total current liabilities</t>
  </si>
  <si>
    <t>Noncurrent Liabilities:</t>
  </si>
  <si>
    <t>Long-term debt</t>
  </si>
  <si>
    <t>Other noncurrent liabilities</t>
  </si>
  <si>
    <t>Total noncurrent liabilities</t>
  </si>
  <si>
    <t>Commitments and Contingencies</t>
  </si>
  <si>
    <t>Stockholders’ Equity:</t>
  </si>
  <si>
    <t>Preferred Stock, $1.00 par value</t>
  </si>
  <si>
    <t>Common Stock, value</t>
  </si>
  <si>
    <t>Additional paid-in capital</t>
  </si>
  <si>
    <t>Accumulated other comprehensive income (loss)</t>
  </si>
  <si>
    <t>Retained earnings</t>
  </si>
  <si>
    <t>Treasury stock at cost</t>
  </si>
  <si>
    <t>Total stockholders’ equity</t>
  </si>
  <si>
    <t>Noncontrolling interest</t>
  </si>
  <si>
    <t>Total liabilities and stockholders’ equity</t>
  </si>
  <si>
    <t>CONDENSED CONSOLIDATED BALANCE SHEETS (Parentheticals) - $ / shares</t>
  </si>
  <si>
    <t>Preferred stock at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in shares)</t>
  </si>
  <si>
    <t>CONSOLIDATED STATEMENTS OF CHANGES IN STOCKHOLDERS' EQUITY Statement - USD ($) shares in Millions, $ in Millions</t>
  </si>
  <si>
    <t>Total</t>
  </si>
  <si>
    <t>Common StockCommon Class A</t>
  </si>
  <si>
    <t>Additional Paid-in Capital [Member]</t>
  </si>
  <si>
    <t>AOCI Attributable to Parent [Member]</t>
  </si>
  <si>
    <t>Retained Earnings [Member]</t>
  </si>
  <si>
    <t>Treasury Stock [Member]</t>
  </si>
  <si>
    <t>Parent [Member]</t>
  </si>
  <si>
    <t>Noncontrolling Interest [Member]</t>
  </si>
  <si>
    <t>Balance at May. 31, 2018</t>
  </si>
  <si>
    <t>Balance at Aug. 31, 2018</t>
  </si>
  <si>
    <t>Pension and post-retirement adjustments (net of tax of $0.0)</t>
  </si>
  <si>
    <t>Stock-based compensation</t>
  </si>
  <si>
    <t>Proceeds pursuant to stock-based compensation plans</t>
  </si>
  <si>
    <t>Treasury stock issued pursuant to equity-based plans (in shares)</t>
  </si>
  <si>
    <t>Treasury stock issued pursuant to equity-based plans</t>
  </si>
  <si>
    <t>Noncontrolling interest in Make Believe Ideas</t>
  </si>
  <si>
    <t>Dividends ($0.15 per share)</t>
  </si>
  <si>
    <t>Balance (in shares) at Aug. 31, 2018</t>
  </si>
  <si>
    <t>Balance (in shares) at May. 31, 2018</t>
  </si>
  <si>
    <t>Balance at May. 31, 2019</t>
  </si>
  <si>
    <t>Balance at Aug. 31, 2019</t>
  </si>
  <si>
    <t>Purchases of treasury stock at cost (in shares)</t>
  </si>
  <si>
    <t>Purchases of treasury stock at cost</t>
  </si>
  <si>
    <t>Balance (in shares) at Aug. 31, 2019</t>
  </si>
  <si>
    <t>Balance (in shares) at May. 31, 2019</t>
  </si>
  <si>
    <t>CONSOLIDATED STATEMENTS OF CHANGES IN STOCKHOLDERS' EQUITY (Parenthetical) - USD ($) $ in Millions</t>
  </si>
  <si>
    <t>Pension and postretirement adjustments, tax portion</t>
  </si>
  <si>
    <t>ASU 2014-09</t>
  </si>
  <si>
    <t>Dividends declared per class A and common share (in Dollars per share)</t>
  </si>
  <si>
    <t>CONSOLIDATED STATEMENTS OF CASH FLOWS - USD ($) $ in Millions</t>
  </si>
  <si>
    <t>Cash flows - operating activities:</t>
  </si>
  <si>
    <t>Adjustments to reconcile Net income (loss) to net cash provided by (used in) operating activities:</t>
  </si>
  <si>
    <t>Provision for losses on accounts receivable</t>
  </si>
  <si>
    <t>Provision for losses on inventory</t>
  </si>
  <si>
    <t>Provision for losses on royalty advances</t>
  </si>
  <si>
    <t>Amortization of prepublication and production costs</t>
  </si>
  <si>
    <t>Amortization of pension and postretirement actuarial gains and losses</t>
  </si>
  <si>
    <t>Deferred income taxes</t>
  </si>
  <si>
    <t>Income from equity investments</t>
  </si>
  <si>
    <t>Changes in assets and liabilities:</t>
  </si>
  <si>
    <t>Accounts receivable</t>
  </si>
  <si>
    <t>Inventories</t>
  </si>
  <si>
    <t>Income tax receivable</t>
  </si>
  <si>
    <t>Royalty advances</t>
  </si>
  <si>
    <t>Other assets and liabilities</t>
  </si>
  <si>
    <t>Net cash provided by (used in) operating activities</t>
  </si>
  <si>
    <t>Cash flows - investing activities:</t>
  </si>
  <si>
    <t>Prepublication and production expenditures</t>
  </si>
  <si>
    <t>Additions to property, plant and equipment</t>
  </si>
  <si>
    <t>Acquisition of land</t>
  </si>
  <si>
    <t>Other investment and acquisition related payments</t>
  </si>
  <si>
    <t>Net cash provided by (used in) investing activities</t>
  </si>
  <si>
    <t>Cash flows - financing activities:</t>
  </si>
  <si>
    <t>Borrowings under lines of credit</t>
  </si>
  <si>
    <t>Repayments of lines of credit</t>
  </si>
  <si>
    <t>Repayment of capital lease obligations</t>
  </si>
  <si>
    <t>Reacquisition of common stock</t>
  </si>
  <si>
    <t>Payment of dividend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0 relate to the twelve-month period ending May 31, 2020. Certain reclassifications have been made to conform to the current year presentation.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19 .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Trade sales can vary throughout the year due to varying release dates of published titles. The Company generally experiences a loss from operations in the first and third quarters of each fiscal year.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doubtful account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performance obligations New Accounting Pronouncements Current Fiscal Quarter Adoption: ASU No. 2016-02, ASU No. 2018-10 and ASU No. 2018-11 In February 2016, the Financial Accounting Standards Board (the "FASB") issued ASU No. 2016-02, Leases (Topic 842), which supersedes existing guidance on accounting for leases in ASC Topic 840, Leases. The amendments in this ASU require lessees to account for leases as either finance leases or operating leases and generally require all leases to be recorded on the balance sheet, through the recognition of right-of-use (ROU) assets and corresponding lease liabilities. The lease liability should be measured at the present value of the lease payments over the lease term. The ROU asset should be measured at the lease liability amount, adjusted for lease prepayments, lease incentives received and lessee's initial direct costs (e.g., commissions). The guidance also requires specific qualitative and quantitative disclosures about leasing activities. In addition, in July 2018, the FASB issued ASU No. 2018-10, Codification Improvements to Topic 842, Leases and ASU No. 2018-11, Leases (Topic 842): Targeted Improvements, which provide an additional (and optional) transition method whereby the new lease standard is applied at the adoption date and recognized as an adjustment to retained earnings. The Company adopted ASU No. 2016-02 as of the beginning of the first quarter of fiscal 2020 using the modified retrospective approach with no restatement of prior year amounts. In connection with the adoption of this standard, the Company applied the package of practical expedients intended to ease transition for existing leases by not requiring the Company to reassess 1) its initial lease classification conclusions for existing or expired leases; 2) whether an existing or expired contract is a lease or contains an embedded lease; 3) the capitalization of initial direct costs for existing or expired leases. Upon adoption of ASU No. 2016-02, the Company recognized initial ROU assets and lease liabilities consistent with the range previously disclosed in the Company's Annual Report on Form 10-K for the year ended May 31, 2019 with no adjustment to retained earnings. Refer to Note 10, Leases, for further discussion of the Company's lease accounting policy and related disclosures. ASU No. 2018-15 In August 2018, the FASB issued ASU No. 2018-15, Intangibles— Goodwill and Other—Internal-Use Software (Subtopic 350-40): Customer’s Accounting for Implementation Costs Incurred in a Cloud Computing Arrangement that is a Service Contract, which reduces the complexity in accounting for costs of implementing a cloud computing service arrangement. This standard aligns the accounting for implementation costs of hosting arrangements, regardless of whether it conveys a license of the hosted software. ASU No. 2018-15 aligns the following requirements for capitalizing implementation costs: (1) those incurred in a hosting arrangement that is a service contract and (2) those incurred to develop or obtain internal-use software (and hosting arrangements that include an internal-use software license). The Company adopted ASU No. 2018-15 as of the beginning of the first quarter of fiscal 2020 using the prospective approach. In the first fiscal quarter, the Company capitalized approximately $2.7 of cloud computing costs in the first quarter of fiscal 2020 which have not yet been placed into service. In addition, this amount is included within Other assets and deferred charges within the Company's Condensed Consolidated Balance Sheets and within the operating section of the Company's Condensed Consolidated Statement of Cash Flows. ASU No. 2018-02 In February 2018, the FASB issued ASU No. 2018-02, Income Statement—Reporting Comprehensive Income (Topic 220)—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U.S. GAAP. The Company adopted ASU No. 2018-02 as of the beginning of the first quarter of fiscal 2020 which resulted in no impact to the Company's financial statements.</t>
  </si>
  <si>
    <t>Revenue from Contract with Customer [Abstract]</t>
  </si>
  <si>
    <t>REVENUES Disaggregated Revenue Data The following table presents the Company’s revenues disaggregated by region and domestic channel: Three months ended August 31, 2019 2018 U.S. Book Clubs $8.0 $9.1 U.S. Book Fairs 27.5 25.2 U.S. Trade 67.7 61.4 U.S. Education 48.4 47.9 Non-U.S. Major Markets (1) 56.3 50.3 Non-U.S. Other Markets (2) 24.7 24.5 Total Revenues $232.6 $218.4 (1) - Includes Canada, UK, Australia and New Zealand. (2) - Primarily includes markets in Asia. Estimated Returns A liability for expected returns of $ 35.5 , $ 34.5 , and $45.4 is recorded within Other accrued expenses on the Company's Condensed Consolidated Balance Sheets as of August 31, 2019 , May 31, 2019 , and August 31, 2018 , respectively. In addition, a return asset of $1.8 , $1.6 , and $3.5 is recorded within Prepaid expenses and other current assets as of August 31, 2019 , May 31, 2019 , and August 31, 2018 , respectively, for the recoverable cost of product estimated to be returned by customers. Deferred Revenue The Company's contract liabilities consist of 1) advance billings and payments received from customers in excess of revenue recognized and 2) revenue allocated to outstanding book fairs incentive credits. These liabilities are recorded within Deferred revenue on the Company's Condensed Consolidated Balance Sheets and are classified as short term, as substantially all of the associated performance obligations are expected to be satisfied, and related revenue recognized, within one year. For the three months ended August 31, 2019 , the Company recognized $18.8</t>
  </si>
  <si>
    <t>Segment Information</t>
  </si>
  <si>
    <t>Segment Reporting [Abstract]</t>
  </si>
  <si>
    <t>SEGMENT INFORMATION The Company categorizes its businesses into three reportable segments: Children’s Book Publishing and Distribution, Education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three operating segments. • International includes the publication and distribution of products and services outside the United States by the Company’s international operations, and its export and foreign rights businesses. This segment is comprised of three operating segments. The following table sets forth information for the Company's segments for the fiscal quarters ended August 31, 2019 and 2018: Children’s Education Overhead (1) Total International Total Three months ended Revenues $109.6 $48.4 $0.0 $158.0 $74.6 $232.6 Bad debt expense 0.5 0.0 — 0.5 1.1 1.6 Depreciation and amortization (2) 6.7 3.1 11.0 20.8 1.7 22.5 Segment operating income (loss) (41.7 ) (13.4 ) (28.6 ) (83.7 ) (3.7 ) (87.4 ) Segment assets at August 31, 2019 651.9 198.7 808.4 1,659.0 285.6 1,944.6 Goodwill at August 31, 2019 46.8 68.2 — 115.0 10.0 125.0 Expenditures for other noncurrent assets (3) 14.0 4.6 6.9 25.5 7.6 33.1 Other noncurrent assets at (3) 219.2 120.0 520.0 859.2 93.0 952.2 Three months ended Revenues $95.7 $47.9 $0.0 $143.6 $74.8 $218.4 Bad debt expense 0.8 0.0 — 0.8 0.6 1.4 Depreciation and amortization (2) 5.7 2.0 9.9 17.6 1.6 19.2 Segment operating income (loss) (46.0 ) (14.9 ) (20.9 ) (81.8 ) (2.0 ) (83.8 ) Segment assets at 554.6 182.9 884.2 1,621.7 277.9 1,899.6 Goodwill at August 31, 2018 40.9 68.2 — 109.1 10.0 119.1 Expenditures for other noncurrent assets (3) 10.8 5.1 25.5 41.4 4.3 45.7 Other noncurrent assets at (3) 151.5 106.9 499.7 758.1 76.2 834.3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its facility located in Connecticut and certain technology assets. (2) Includes depreciation of property, plant and equipment and amortization of intangible assets and prepublication and production costs. (3) 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5.7 and $2.8 for the three months ended August 31, 2019 and August 31, 2018 , respectively. Other noncurrent assets for the International reportable segment include long-lived assets of $64.5 and $37.0 as of August 31, 2019 and August 31, 2018 , respectively.</t>
  </si>
  <si>
    <t>Debt</t>
  </si>
  <si>
    <t>Debt Disclosure [Abstract]</t>
  </si>
  <si>
    <t>DEBT The following table summarizes the carrying value of the Company's debt as of the dates indicated: August 31, 2019 May 31, 2019 August 31, 2018 Revolving Loan — — — Unsecured lines of credit (weighted average interest rates of 4.1%, 4.1% and 3.6%, respectively) 13.0 7.3 15.7 Total debt $13.0 $7.3 $15.7 The Company's debt obligations have maturities of one year or less. Loan Agreement On January 5, 2017, Scholastic Corporation and Scholastic Inc. (each, a “Borrower” and together, the “Borrowers”) entered into a 5-year credit facility with certain banks (the “Loan Agreement”). The Loan Agreement replaced the Company's then existing loan agreement and has substantially similar terms, except that: • the borrowing limit was reduced to $375.0 from $425.0 ; • the “starter” basket for permitted payments of dividends and other payments in respect of capital stock was increased to $275.0 from $75.0 ; and • the maturity date was extended to January 5, 2022 . The prior loan agreement, which was originally entered into in 2007 and had a maturity date of December 5, 2017 , was terminated on January 5, 2017 in connection with the entry into the new Loan Agreement and was treated as a debt modification. The Loan Agreement allows the Company to borrow, repay or prepay and reborrow at any time prior to the January 5, 2022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 or (iii) the Eurodollar Rate for a one month interest period plus 1% plus, in each case, an applicable spread ranging from 0.175% to 0.60% , as determined by the Company’s prevailing consolidated debt to total capital ratio. - or - • A Eurodollar Rate equal to the London interbank offered rate (LIBOR) plus an applicable spread ranging from 1.175% to 1.60% , as determined by the Company’s prevailing consolidated debt to total capital ratio. As of August 31, 2019 , the indicated spread on Base Rate Advances was 0.175% and the indicated spread on Eurodollar Advances was 1.175% , both based on the Company’s prevailing consolidated debt to total capital ratio. The Loan Agreement also provides for the payment of a facility fee in respect of the aggregate amount of revolving credit commitments ranging from 0.20% to 0.40% per annum based upon the Company’s prevailing consolidated debt to total capital ratio. At August 31, 2019 , the facility fee rate was 0.20% . A portion of the revolving credit facility, up to a maximum of $50.0 , is available for the issuance of letters of credit. In addition, a portion of the revolving credit facility, up to a maximum of $15.0 , is available for swingline loans. The Loan Agreement has an accordion feature which permits the Company, provided certain conditions are satisfied, to increase the facility by up to an additional $150.0 . As of August 31, 2019 , the Company had no outstanding borrowings under the Loan Agreement. At August 31, 2019 , the Company had open standby letters of credit totaling $5.3 issued under certain credit lines, including $ 0.4 under the Loan Agreement and $ 4.9 under the domestic credit lines discussed below. The Loan Agreement contains certain covenants, including interest coverage and leverage ratio tests and certain limitations on the amount of dividends and other distributions and the Company was in compliance with these covenants for all periods presented. Lines of Credit As of August 31, 2019 , the Company’s domestic credit lines available under unsecured money market bid rate credit lines totaled $25.0 . There were no outstanding borrowings under these credit lines as of August 31, 2019 , May 31, 2019 or August 31, 2018 . As of August 31, 2019 ,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As of August 31, 2019 , the Company had various local currency credit lines totaling $24.3 underwritten by banks primarily in the United States, Canada and the United Kingdom. Outstanding borrowings under these facilities were $13.0 at August 31, 2019 at a weighted average interest rate of 4.1% , $7.3 at May 31, 2019 at a weighted average interest rate of 4.1% , and $15.7 at August 31, 2018 at a weighted average interest rate of 3.6% . As of August 31, 2019 , the amounts available under these facilities totaled $11.3 . These credit lines are typically available for overdraft borrowings or loans up to 364</t>
  </si>
  <si>
    <t>Commitments and Contingencies Disclosure [Abstract]</t>
  </si>
  <si>
    <t>COMMITMENTS AND CONTINGENCIES Various claims and lawsuits arising in the normal course of business are pending against the Company. The Company accrues a liability for such matters when it is probable that a liability exists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In the current fiscal year quarter, based on the status of negotiations, an alleged patent infringement claim settlement became probable and estimable. As such, an accrual of $1.5 was recognized in the Financial Statements. The settlement is expected to be finalized in the second fiscal year quarter. On June 21, 2018, the U.S. Supreme Court issued its opinion in South Dakota v. Wayfair, Inc. et. al., reversing prior precedent, in particular Quill Corp. v. North Dakota (1992), which held that states could not constitutionally require retailers to collect and remit sales or use taxes in respect to mail order or internet sales made to residents of a state in the absence of the retailer having a physical presence in the taxing state. As a result, the Company will now have an obligation, at least on a go forward basis, based on each state's enforcement date, to collect and remit sales and use taxes, primarily in respect to sales made through its school book club channel, as well as certain sales made through its ecommerce internet sites, to residents in states that the Company has not previously remitted sales or use taxes based on having no physical presence in such states. In the majority opinion, several factors were discussed in support of the Court’s reasoning that the collection of sales and use taxes from out-of-state retailers did not constitute an undue burden on interstate commerce, including the fact that South Dakota did not require retroactive application of its statute. However, the question of retroactive application, as well as certain other factors noted in the opinion, will be subject to how the states, on a state-by-state basis, interpret and apply the Court’s decision in their implementation of their respective state laws or regulations addressing the collection of sales and use taxes from out-of-state retailers. As a result, how the decision will affect the Company will depend on the positions taken by the states, on a state-by-state basis, relating to the retroactive application of the obligation to collect such taxes, as well as other factors noted in the opinion. The Company continues to monitor its compliance based on anticipated enforcement dates and an assumption as to each state's likely interpretation and application of the Court's decision. As the Company continues to monitor each state, the staggered enforcement dates, and the progress towards compliance, expenses will be incurred by the Company. As of August 31, 2019 , the Company’s school book club channel remits sales taxes in 43 states compared to 11 states in the prior fiscal year quarter ended August 31, 2018, and, as a result, the Company has incurred additional costs for the three months ended August 31, 2019 related to sales tax on the associated revenue. Any on-going or future litigation with states relating to sales and use taxes could be impacted favorably or unfavorably by legislative action in future fiscal periods.</t>
  </si>
  <si>
    <t>Earnings (Loss) Per Share</t>
  </si>
  <si>
    <t>Earnings Per Share [Abstract]</t>
  </si>
  <si>
    <t>EARNINGS (LOSS) PER SHARE The following table summarizes the reconciliation of the numerators and denominators for the basic and diluted earnings (loss) per share computation for the periods indicated: Three months ended August 31, 2019 2018 Net income (loss) attributable to Class A and Common Shares $(58.5) $(61.3) Weighted average Shares of Class A Stock and Common Stock outstanding for basic earnings (loss) per share (in millions) 34.9 35.0 Dilutive effect of Class A Stock and Common Stock potentially issuable pursuant to stock-based compensation plans (in millions) * * * Adjusted weighted average Shares of Class A Stock and Common Stock outstanding for diluted earnings (loss) per share (in millions) * * Earnings (loss) per share of Class A Stock and Common Stock: Basic $(1.68) $(1.75) Diluted $(1.68) $(1.75) * For the three month periods ended August 31, 2019 and August 31, 2018 , the Company experienced a loss from operations and therefore, there is no dilutive share impact. The following table sets forth options outstanding pursuant to stock-based compensation plans as of the dates indicated: August 31, 2019 August 31, 2018 Options outstanding pursuant to stock-based compensation plans (in millions) 3.0 2.7 There were 1.8 million of potentially anti-dilutive shares pursuant to stock-based compensation plans as of August 31, 2019 . A portion of the Company’s Restricted Stock Units ("RSUs") which are granted to employees participate in earnings through cumulative dividends which are payable and non-forfeitable to the employees upon vesting of the RSUs. Accordingly, the Company measures earnings per share based upon the lower of the Two-class method or the Treasury Stock method. For the three month periods ended August 31, 2019 and August 31, 2018 , the Company experienced a Net loss and did not allocate any losses to the participating RSUs. As of August 31, 2019 , $40.2</t>
  </si>
  <si>
    <t>Goodwill and Other Intangibles</t>
  </si>
  <si>
    <t>Goodwill and Intangible Assets Disclosure [Abstract]</t>
  </si>
  <si>
    <t>GOODWILL AND OTHER INTANGIBLES 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August 31, 2019 May 31, 2019 August 31, 2018 Gross beginning balance $164.8 $158.8 $158.8 Accumulated impairment (39.6 ) (39.6 ) (39.6 ) Beginning balance $125.2 $119.2 $119.2 Additions — 6.3 — Foreign currency translation (0.2 ) (0.3 ) (0.1 ) Ending balance $125.0 $125.2 $119.1 In fiscal 2019, the Company completed the purchase of a majority-ownership position in Make Believe Ideas Limited, a UK-based children's book publishing business, resulting in the recognition of $6.3 of Goodwill. There were no impairment charges related to Goodwill in any of the periods presented. The following table summarizes the activity in other intangibles included in Other assets and deferred charges on the Company’s Condensed Consolidated Balance Sheets for the periods indicated: August 31, 2019 May 31, 2019 August 31, 2018 Beginning balance other intangibles subject to amortization $12.2 $10.1 $10.1 Additions — 4.5 0.5 Amortization expense (0.8 ) (2.8 ) (0.7 ) Foreign currency translation (0.2 ) (0.2 ) 0.0 Other — 0.6 — Total other intangibles subject to amortization, net of accumulated amortization of $27.7, $26.9 and $24.8, respectively $11.2 $12.2 $9.9 Total other intangibles not subject to amortization $2.1 $2.1 $2.1 Total other intangibles $13.3 $14.3 $12.0 In fiscal 2019, the Company completed the purchase of a majority interest in a Make Believe Ideas Limited, included within the Children's Book Publishing &amp; Distribution segment, which resulted in $3.9 of amortizable intangible assets. In addition, the Company also purchased a UK-based book club business and a U.S.-based book fair business resulting in the recognition of $0.6 of definite-lived intangible assets. The results of operations of these businesses are included within the International and Children's Book Publishing &amp; Distribution segments, respectively. Intangible assets with definite lives consist principally of customer lists and intellectual property rights. Intangible assets with definite lives are amortized over their estimated useful lives. The weighted-average remaining useful life of all definite-lived intangible assets is approximately 5.4 years</t>
  </si>
  <si>
    <t>Investments</t>
  </si>
  <si>
    <t>Equity Method And Cost Method Investments [Abstract]</t>
  </si>
  <si>
    <t xml:space="preserve">INVESTMENTS Investments are included in Other assets and deferred charges on the Company’s Condensed Consolidated Balance Sheets. The following table summarizes the Company’s investments as of the dates indicated: August 31, 2019 May 31, 2019 August 31, 2018 Segment Equity method investments $22.5 $23.4 $32.3 International Other equity investments 6.0 6.0 — Children's Book Publishing &amp; Distribution Total Investments $28.5 $29.4 $32.3 Income from equity investments is reported in Selling, general and administrative expenses in the Condensed Consolidated Statements of Operations and totaled $1.0 and $2.0 for the three months ended August 31, 2019 and August 31, 2018 , respectively. </t>
  </si>
  <si>
    <t>Employee Benefit Plans</t>
  </si>
  <si>
    <t>Retirement Benefits [Abstract]</t>
  </si>
  <si>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Postretirement Benefits”). UK Pension Plan Postretirement Benefits Three months ended August 31, Three months ended August 31, 2019 2018 2019 2018 Components of net periodic (benefit) cost: Service cost $0.0 $0.0 $0.0 $0.0 Interest cost 0.2 0.2 0.2 0.2 Expected return on assets (0.2 ) (0.2 ) — — Net amortization of prior service credit — — 0.0 — Amortization of (gains) losses 0.2 0.2 — — Net periodic (benefit) cost $0.2 $0.2 $0.2 $0.2 The Company’s funding practice with respect to the UK Pension Plan is to contribute on an annual basis at least the minimum amounts required by applicable law. For the three months ended August 31, 2019 , the Company contributed $0.3 to the UK Pension Plan. The Company expects, based on actuarial calculations, to contribute cash of approximately $1.1 to the UK Pension Plan for the fiscal year ending May 31, 2020 . In the second quarter of fiscal 2019, the Company announced a change in benefits for certain postretirement benefit plan participants. Beginning January 1, 2019, the plan established Health Reimbursement Accounts (HRAs) to provide these participants with additional flexibility to choose healthcare options based on individual needs. As a result of this change, the Company remeasured its Postretirement Benefits obligation as of November 30, 2018, and recognized a reduction of $2.7 to its benefit obligation and a reduction to its accumulated comprehensive loss of $2.7 in the second quarter of fiscal 2019. The related prior service credit will be amortized as a Component of net periodic benefit (cost) over the average future working lifetime for active plan participants of approximately 3.2 years</t>
  </si>
  <si>
    <t>Leases</t>
  </si>
  <si>
    <t>Leases [Abstract]</t>
  </si>
  <si>
    <t>The Company's lease arrangements primarily relate to corporate offices and warehouse facilities, and to a lesser extent, certain equipment and other assets. The Company's leases generally have initial terms ranging from 3 to 10 years and certain leases include renewal or early-termination options, rent escalation clauses, and/or lease incentives. Lease renewal rent payment terms generally reflect adjustments for market rates prevailing at the time of renewal. The Company's leases require fixed minimum rent payments and also often require the payment of certain other costs that do not relate specifically to its right to use an underlying leased asset, but are associated with the asset such as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inception of the arrangement. If a lease is determined to exist, its related term is assessed based on the date in which the underlying asset is made available for the Company's use by the lessor. The Company's assessment of the lease term reflects the non-cancellable term of the lease, inclusive of any rent-free periods and/or periods covered by early-termination options for which the Company is reasonably certain of not exercising, as well as periods covered by renewal options for which the Company is reasonably certain of exercising. The Company also determines lease classification as either operating or finance at lease commencement, which governs the pattern of expense recognition and the presentation reflected in the Condensed Consolidated Statements of Operations over the lease term. For leases with a term exceeding 12 months, a lease liability is recorded on the Company's Condensed Consolidated Balance Sheet at lease commencement reflecting the present value of its fixed minimum payment obligations over the lease term. A corresponding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ROU assets associated with finance leases are presented separate from operating leases ROU assets and are included within Property, plant and equipment, net on the Company's Condensed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referred to as a "short-term lease"), any fixed lease payments are recognized on a straight-line basis over the lease term, and are not recognized on the Condensed Consolidated balance sheet. Variable lease costs for both operating and finance leases, if any, are recognized as incurred. The following table summarizes right-of-use assets and lease liabilities recorded on the Company's Condensed Consolidated Balance Sheet as of August 31, 2019: August 31, 2019 Location within Condensed Consolidated Balance Sheet Operating leases $81.7 Operating lease right-of-use assets, net Finance leases 10.5 Property, plant and equipment, net Total lease assets $92.2 Operating leases : Current portion 24.1 Current portion of operating lease liabilities Non-current portion 61.1 Long-term operating lease liabilities Total operating lease liabilities $85.2 Finance leases : Current portion 1.8 Other accrued expenses Non-current portion 9.3 Other noncurrent liabilities Total finance lease liabilities $11.1 Total lease liabilities $96.3 The following table summarizes the activity as a result of the adoption of ASC 842 for the three months ended August 31, 2019: Three Months Ended August 31, 2019 Location within Condensed Consolidated Statement of Operations Operating lease expense $7.1 Selling, general and administrative expenses Finance lease costs : Depreciation of leased assets 0.4 Selling, general and administrative expenses Accretion of lease liabilities 0.1 Interest income (expense), net Total lease expense $7.6 The following table summarizes certain cash flows information related to the Company's leases for the three months ended August 31, 2019: Three Months Ended August 31, 2019 Cash paid for amounts included in the measurement of lease liabilities: Operating cash flows from operating leases 6.9 Operating cash flows from finance leases 0.1 Financing cash flows from finance leases 0.4 The following table provides a maturity analysis summary of the Company's lease liabilities recorded on the Company's Condensed Consolidated Balance Sheet as of August 31, 2019: Operating Finance Leases Leases Remainder of Fiscal 2020 $20.8 $1.7 Fiscal 2021 22.1 2.2 Fiscal 2022 18.1 2.1 Fiscal 2023 12.1 1.9 Fiscal 2024 7.0 1.8 Fiscal 2025 and thereafter 10.8 2.9 Total lease payments 90.9 12.6 Less: interest (5.7 ) (1.5 ) Total lease liabilities $85.2 $11.1 The following table summarizes the weighted-average remaining lease terms and weighted-average discount rates related to the Company's operating leases recorded on the Company's Condensed Consolidated Balance Sheet as of August 31, 2019: Operating Finance Leases Leases Weighted-average remaining lease term (years) 4.3 6.3 Weighted-average discount rate 4.0% 3.9%</t>
  </si>
  <si>
    <t>Stock-Based Compensation</t>
  </si>
  <si>
    <t>Disclosure of Compensation Related Costs, Share-based Payments [Abstract]</t>
  </si>
  <si>
    <t xml:space="preserve">STOCK-BASED COMPENSATION The following table summarizes stock-based compensation expense included in Selling, general and administrative expenses for the periods indicated: Three months ended August 31, 2019 2018 Stock option expense $0.6 $0.8 Restricted stock unit expense 0.8 0.6 Management stock purchase plan 0.0 0.0 Employee stock purchase plan 0.1 0.1 Total stock-based compensation expense $1.5 $1.5 The following table sets forth Common Stock issued pursuant to stock-based compensation plans for the periods indicated: Three months ended August 31, 2019 2018 Common Stock issued pursuant to stock-based compensation plans (in millions) 0.0 0.1 </t>
  </si>
  <si>
    <t>Treasury Stock</t>
  </si>
  <si>
    <t>Stockholders' Equity Attributable to Parent [Abstract]</t>
  </si>
  <si>
    <t>TREASURY STOCK The Board has authorized the Company to repurchase Common Stock, from time to time as conditions allow, on the open market or through negotiated private transactions. The table below represents the Board authorizations at the dates indicated: Authorizations Amount July 2015 $50.0 March 2018 50.0 Total current Board authorizations at June 1, 2019 $100.0 Less repurchases made under these authorizations $(59.8) Remaining Board authorization at August 31, 2019 $40.2 Repurchases of Common Stock were $12.6 during the three months ended August 31, 2019 . The Company’s repurchase program may be suspended at any time without prior notice.</t>
  </si>
  <si>
    <t>Accumulated Other Comprehensive Income (Loss)</t>
  </si>
  <si>
    <t>Equity [Abstract]</t>
  </si>
  <si>
    <t xml:space="preserve">ACCUMULATED OTHER COMPREHENSIVE INCOME (LOSS) The following tables summarize the activity in Accumulated other comprehensive income (loss), net of tax, by component for the periods indicated: August 31, 2019 Foreign currency translation adjustments Retirement benefit plans Total Beginning balance at June 1, 2019 $(47.1) $(12.6) $(59.7) Other comprehensive income (loss) before reclassifications (2.0 ) — (2.0 ) Less amount reclassified from Accumulated other comprehensive income (loss): Amortization of gains and losses (net of tax of $0.0) — 0.2 0.2 Amortization of prior service credit (net of tax of $0.0) — 0.0 0.0 Other comprehensive income (loss) (2.0 ) 0.2 (1.8 ) Ending balance at August 31, 2019 $(49.1) $(12.4) $(61.5) August 31, 2018 Foreign currency translation adjustments Retirement benefit plans Total Beginning balance at June 1, 2018 $(41.9) $(13.8) $(55.7) Other comprehensive income (loss) before reclassifications (3.1 ) — (3.1 ) Less amount reclassified from Accumulated other comprehensive income (loss): Amortization of gains and losses (net of tax of $0.0) — 0.2 0.2 Other comprehensive income (loss) (3.1 ) 0.2 (2.9 ) Ending balance at August 31, 2018 $(45.0) $(13.6) $(58.6) Three months ended August 31, 2019 The following table presents the impact on earnings of reclassifications out of Accumulated other comprehensive income (loss) for the periods indicated: Three months ended August 31, Condensed Consolidated Statements of Operations line item 2019 2018 Employee benefit plans: Amortization of unrecognized (gain) loss $0.2 $0.2 Other components of net periodic benefit (cost) Amortization of prior service credit 0.0 — Other components of net periodic benefit (cost) Less: Tax effect 0.0 — Provision (benefit) for income taxes Total cost, net of tax $0.2 $0.2 </t>
  </si>
  <si>
    <t>Fair Value Measurements</t>
  </si>
  <si>
    <t>Fair Value Disclosures [Abstract]</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The fair values of foreign currency forward contracts, used by the Company to manage the impact of foreign exchange rate changes, are based on quotations from financial institutions, a Level 2 fair value measure. See Note 16, Derivatives and Hedging, for a more complete description of the fair value measurements employed. Non-financial assets for which the Company employs fair value measures on a non-recurring basis include: • Long-lived assets • Investments • Assets acquired in a business combination • Impairment assessment of Goodwill and intangible assets • Long-lived assets held for sale Level 2 and level 3 inputs are employed by the Company in the fair value measurement of these assets. For the fair value measurements employed by the Company for certain property, plant and equipment, production assets, investments and prepublication assets, the Company assessed future expected cash flows attributable to these assets.</t>
  </si>
  <si>
    <t>Income Taxes and Other Taxes</t>
  </si>
  <si>
    <t>Income Tax And Non Income Tax Disclosure [Abstract]</t>
  </si>
  <si>
    <t>INCOME TAXES AND OTHER TAXES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annual effective tax rate, exclusive of discrete items, is expected to be approximately 32.7% . The interim effective tax rate, inclusive of discrete items, was 32.8% for the three month period ended August 31, 2019.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the Financial Statements in Selling, general and administrative expenses. Future developments relating to the foregoing could result in adjustments being made to these accruals. On June 21, 2018, the U.S. Supreme Court issued its opinion in South Dakota v. Wayfair, Inc. et. al., reversing prior precedent, in particular Quill Corp. v. North Dakota (1992), which held that states could not constitutionally require retailers to collect and remit sales or use taxes in respect to mail order or internet sales made to residents of a state in the absence of the retailer having a physical presence in the taxing state. As a result, the Company now has an obligation, at least on a going forward basis, to collect and remit sales and use taxes, primarily in respect to sales made through its school book club channel, as well as certain sales made through its ecommerce internet sites, to residents in states that the Company has not previously remitted sales or use taxes based on its having no physical presence in such states. As of August 31, 2019 , the Company’s school book club channel was remitting sales taxes in 43</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it recognizes the unrealized gain or loss in other current assets or other current liabilities. The notional values of the contracts as of August 31, 2019 and August 31, 2018 were $28.0 and $30.0 , respectively. Net gains of $0.5 and $0.7 were recognized for the three months ended August 31, 2019 and August 31, 2018</t>
  </si>
  <si>
    <t>Other Accrued Expenses</t>
  </si>
  <si>
    <t>Other Accrued Expenses Disclosure [Abstract]</t>
  </si>
  <si>
    <t>OTHER ACCRUED EXPENSES Other accrued expenses consist of the following as of the dates indicated: August 31, 2019 May 31, 2019 August 31, 2018 Accrued payroll, payroll taxes and benefits $43.6 $41.2 $43.9 Accrued bonus and commissions 9.3 13.7 13.3 Returns liability 35.5 34.5 45.4 Accrued other taxes 19.4 29.3 21.3 Accrued advertising and promotions 10.2 9.6 9.7 Other accrued expenses 37.6 36.5 52.3 Total accrued expenses $155.6 $164.8 $185.9</t>
  </si>
  <si>
    <t>Subsequent Events</t>
  </si>
  <si>
    <t>Subsequent Events [Abstract]</t>
  </si>
  <si>
    <t>SUBSEQUENT EVENTS The Board declared a quarterly cash dividend of $0.15 per share on the Company’s Class A and Common Stock for the second quarter of fiscal 2020. The dividend is payable on December 16, 2019 to shareholders of record as of the close of business on October 31, 2019.</t>
  </si>
  <si>
    <t>Basis of Presentation (Policies)</t>
  </si>
  <si>
    <t>Principles of consolidation</t>
  </si>
  <si>
    <t>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0 relate to the twelve-month period ending May 31, 2020. Certain reclassifications have been made to conform to the current year presentation.</t>
  </si>
  <si>
    <t>Interim Financial Statements</t>
  </si>
  <si>
    <t xml:space="preserve">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19 .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
  </si>
  <si>
    <t>Seasonality</t>
  </si>
  <si>
    <t xml:space="preserve">Seasonality The Company’s Children’s Book Publishing and Distribution school-based book club and book fair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Trade sales can vary throughout the year due to varying release dates of published titles. The Company generally experiences a loss from operations in the first and third quarters of each fiscal year. </t>
  </si>
  <si>
    <t>Use of estimates</t>
  </si>
  <si>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doubtful account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performance obligations</t>
  </si>
  <si>
    <t>New Accounting Pronouncements</t>
  </si>
  <si>
    <t>New Accounting Pronouncements Current Fiscal Quarter Adoption: ASU No. 2016-02, ASU No. 2018-10 and ASU No. 2018-11 In February 2016, the Financial Accounting Standards Board (the "FASB") issued ASU No. 2016-02, Leases (Topic 842), which supersedes existing guidance on accounting for leases in ASC Topic 840, Leases. The amendments in this ASU require lessees to account for leases as either finance leases or operating leases and generally require all leases to be recorded on the balance sheet, through the recognition of right-of-use (ROU) assets and corresponding lease liabilities. The lease liability should be measured at the present value of the lease payments over the lease term. The ROU asset should be measured at the lease liability amount, adjusted for lease prepayments, lease incentives received and lessee's initial direct costs (e.g., commissions). The guidance also requires specific qualitative and quantitative disclosures about leasing activities. In addition, in July 2018, the FASB issued ASU No. 2018-10, Codification Improvements to Topic 842, Leases and ASU No. 2018-11, Leases (Topic 842): Targeted Improvements, which provide an additional (and optional) transition method whereby the new lease standard is applied at the adoption date and recognized as an adjustment to retained earnings. The Company adopted ASU No. 2016-02 as of the beginning of the first quarter of fiscal 2020 using the modified retrospective approach with no restatement of prior year amounts. In connection with the adoption of this standard, the Company applied the package of practical expedients intended to ease transition for existing leases by not requiring the Company to reassess 1) its initial lease classification conclusions for existing or expired leases; 2) whether an existing or expired contract is a lease or contains an embedded lease; 3) the capitalization of initial direct costs for existing or expired leases. Upon adoption of ASU No. 2016-02, the Company recognized initial ROU assets and lease liabilities consistent with the range previously disclosed in the Company's Annual Report on Form 10-K for the year ended May 31, 2019 with no adjustment to retained earnings. Refer to Note 10, Leases, for further discussion of the Company's lease accounting policy and related disclosures. ASU No. 2018-15 In August 2018, the FASB issued ASU No. 2018-15, Intangibles— Goodwill and Other—Internal-Use Software (Subtopic 350-40): Customer’s Accounting for Implementation Costs Incurred in a Cloud Computing Arrangement that is a Service Contract, which reduces the complexity in accounting for costs of implementing a cloud computing service arrangement. This standard aligns the accounting for implementation costs of hosting arrangements, regardless of whether it conveys a license of the hosted software. ASU No. 2018-15 aligns the following requirements for capitalizing implementation costs: (1) those incurred in a hosting arrangement that is a service contract and (2) those incurred to develop or obtain internal-use software (and hosting arrangements that include an internal-use software license). The Company adopted ASU No. 2018-15 as of the beginning of the first quarter of fiscal 2020 using the prospective approach. In the first fiscal quarter, the Company capitalized approximately $2.7 of cloud computing costs in the first quarter of fiscal 2020 which have not yet been placed into service. In addition, this amount is included within Other assets and deferred charges within the Company's Condensed Consolidated Balance Sheets and within the operating section of the Company's Condensed Consolidated Statement of Cash Flows. ASU No. 2018-02 In February 2018, the FASB issued ASU No. 2018-02, Income Statement—Reporting Comprehensive Income (Topic 220)—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U.S. GAAP. The Company adopted ASU No. 2018-02 as of the beginning of the first quarter of fiscal 2020 which resulted in no impact to the Company's financial statements.</t>
  </si>
  <si>
    <t>Revenues (Tables) - USD ($) $ in Millions</t>
  </si>
  <si>
    <t>Contract with Customer, Right to Recover Product, Current</t>
  </si>
  <si>
    <t>Schedule of Disaggregation of Revenue</t>
  </si>
  <si>
    <t xml:space="preserve">The following table presents the Company’s revenues disaggregated by region and domestic channel: Three months ended August 31, 2019 2018 U.S. Book Clubs $8.0 $9.1 U.S. Book Fairs 27.5 25.2 U.S. Trade 67.7 61.4 U.S. Education 48.4 47.9 Non-U.S. Major Markets (1) 56.3 50.3 Non-U.S. Other Markets (2) 24.7 24.5 Total Revenues $232.6 $218.4 (1) - Includes Canada, UK, Australia and New Zealand. (2) - Primarily includes markets in Asia. </t>
  </si>
  <si>
    <t>Segment Information (Tables)</t>
  </si>
  <si>
    <t>Schedule of Segment Reporting Information, by Segment</t>
  </si>
  <si>
    <t xml:space="preserve"> Children’s Education Overhead (1) Total International Total Three months ended Revenues $109.6 $48.4 $0.0 $158.0 $74.6 $232.6 Bad debt expense 0.5 0.0 — 0.5 1.1 1.6 Depreciation and amortization (2) 6.7 3.1 11.0 20.8 1.7 22.5 Segment operating income (loss) (41.7 ) (13.4 ) (28.6 ) (83.7 ) (3.7 ) (87.4 ) Segment assets at August 31, 2019 651.9 198.7 808.4 1,659.0 285.6 1,944.6 Goodwill at August 31, 2019 46.8 68.2 — 115.0 10.0 125.0 Expenditures for other noncurrent assets (3) 14.0 4.6 6.9 25.5 7.6 33.1 Other noncurrent assets at (3) 219.2 120.0 520.0 859.2 93.0 952.2 Three months ended Revenues $95.7 $47.9 $0.0 $143.6 $74.8 $218.4 Bad debt expense 0.8 0.0 — 0.8 0.6 1.4 Depreciation and amortization (2) 5.7 2.0 9.9 17.6 1.6 19.2 Segment operating income (loss) (46.0 ) (14.9 ) (20.9 ) (81.8 ) (2.0 ) (83.8 ) Segment assets at 554.6 182.9 884.2 1,621.7 277.9 1,899.6 Goodwill at August 31, 2018 40.9 68.2 — 109.1 10.0 119.1 Expenditures for other noncurrent assets (3) 10.8 5.1 25.5 41.4 4.3 45.7 Other noncurrent assets at (3) 151.5 106.9 499.7 758.1 76.2 834.3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its facility located in Connecticut and certain technology assets. (2) Includes depreciation of property, plant and equipment and amortization of intangible assets and prepublication and production costs. (3) 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5.7 and $2.8 for the three months ended August 31, 2019 and August 31, 2018 , respectively. Other noncurrent assets for the International reportable segment include long-lived assets of $64.5 and $37.0 as of August 31, 2019 and August 31, 2018 , respectively.</t>
  </si>
  <si>
    <t>Debt (Tables)</t>
  </si>
  <si>
    <t>Schedule of Debt</t>
  </si>
  <si>
    <t>The following table summarizes the carrying value of the Company's debt as of the dates indicated: August 31, 2019 May 31, 2019 August 31, 2018 Revolving Loan — — — Unsecured lines of credit (weighted average interest rates of 4.1%, 4.1% and 3.6%, respectively) 13.0 7.3 15.7 Total debt $13.0 $7.3 $15.7</t>
  </si>
  <si>
    <t>Earnings (Loss) Per Share (Tables)</t>
  </si>
  <si>
    <t>Schedule of basic and diluted earnings per share</t>
  </si>
  <si>
    <t>The following table summarizes the reconciliation of the numerators and denominators for the basic and diluted earnings (loss) per share computation for the periods indicated: Three months ended August 31, 2019 2018 Net income (loss) attributable to Class A and Common Shares $(58.5) $(61.3) Weighted average Shares of Class A Stock and Common Stock outstanding for basic earnings (loss) per share (in millions) 34.9 35.0 Dilutive effect of Class A Stock and Common Stock potentially issuable pursuant to stock-based compensation plans (in millions) * * * Adjusted weighted average Shares of Class A Stock and Common Stock outstanding for diluted earnings (loss) per share (in millions) * * Earnings (loss) per share of Class A Stock and Common Stock: Basic $(1.68) $(1.75) Diluted $(1.68) $(1.75) * For the three month periods ended August 31, 2019 and August 31, 2018 , the Company experienced a loss from operations and therefore, there is no dilutive share impact.</t>
  </si>
  <si>
    <t>Schedule of stock option activity</t>
  </si>
  <si>
    <t>The following table sets forth options outstanding pursuant to stock-based compensation plans as of the dates indicated: August 31, 2019 August 31, 2018 Options outstanding pursuant to stock-based compensation plans (in millions) 3.0 2.7</t>
  </si>
  <si>
    <t>Goodwill and Other Intangibles (Tables)</t>
  </si>
  <si>
    <t>Summary of Activity in Goodwill for the Periods Indicated</t>
  </si>
  <si>
    <t>The following table summarizes the activity in Goodwill for the periods indicated: August 31, 2019 May 31, 2019 August 31, 2018 Gross beginning balance $164.8 $158.8 $158.8 Accumulated impairment (39.6 ) (39.6 ) (39.6 ) Beginning balance $125.2 $119.2 $119.2 Additions — 6.3 — Foreign currency translation (0.2 ) (0.3 ) (0.1 ) Ending balance $125.0 $125.2 $119.1</t>
  </si>
  <si>
    <t>Summary of Activity in Total Other Intangibles for the Periods Indicated</t>
  </si>
  <si>
    <t>The following table summarizes the activity in other intangibles included in Other assets and deferred charges on the Company’s Condensed Consolidated Balance Sheets for the periods indicated: August 31, 2019 May 31, 2019 August 31, 2018 Beginning balance other intangibles subject to amortization $12.2 $10.1 $10.1 Additions — 4.5 0.5 Amortization expense (0.8 ) (2.8 ) (0.7 ) Foreign currency translation (0.2 ) (0.2 ) 0.0 Other — 0.6 — Total other intangibles subject to amortization, net of accumulated amortization of $27.7, $26.9 and $24.8, respectively $11.2 $12.2 $9.9 Total other intangibles not subject to amortization $2.1 $2.1 $2.1 Total other intangibles $13.3 $14.3 $12.0</t>
  </si>
  <si>
    <t>Investments (Tables)</t>
  </si>
  <si>
    <t xml:space="preserve">The following table summarizes the Company’s investments as of the dates indicated: August 31, 2019 May 31, 2019 August 31, 2018 Segment Equity method investments $22.5 $23.4 $32.3 International Other equity investments 6.0 6.0 — Children's Book Publishing &amp; Distribution Total Investments $28.5 $29.4 $32.3 </t>
  </si>
  <si>
    <t>Employee Benefit Plans (Tables)</t>
  </si>
  <si>
    <t>Schedule of Net Benefit Costs</t>
  </si>
  <si>
    <t>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Postretirement Benefits”). UK Pension Plan Postretirement Benefits Three months ended August 31, Three months ended August 31, 2019 2018 2019 2018 Components of net periodic (benefit) cost: Service cost $0.0 $0.0 $0.0 $0.0 Interest cost 0.2 0.2 0.2 0.2 Expected return on assets (0.2 ) (0.2 ) — — Net amortization of prior service credit — — 0.0 — Amortization of (gains) losses 0.2 0.2 — — Net periodic (benefit) cost $0.2 $0.2 $0.2 $0.2</t>
  </si>
  <si>
    <t>Leases (Tables)</t>
  </si>
  <si>
    <t>Assets And Liabilities</t>
  </si>
  <si>
    <t xml:space="preserve">The following table summarizes right-of-use assets and lease liabilities recorded on the Company's Condensed Consolidated Balance Sheet as of August 31, 2019: August 31, 2019 Location within Condensed Consolidated Balance Sheet Operating leases $81.7 Operating lease right-of-use assets, net Finance leases 10.5 Property, plant and equipment, net Total lease assets $92.2 Operating leases : Current portion 24.1 Current portion of operating lease liabilities Non-current portion 61.1 Long-term operating lease liabilities Total operating lease liabilities $85.2 Finance leases : Current portion 1.8 Other accrued expenses Non-current portion 9.3 Other noncurrent liabilities Total finance lease liabilities $11.1 Total lease liabilities $96.3 </t>
  </si>
  <si>
    <t>Lease Expense, Cash Flow and Weighted Average Information</t>
  </si>
  <si>
    <t>The following table summarizes the activity as a result of the adoption of ASC 842 for the three months ended August 31, 2019: Three Months Ended August 31, 2019 Location within Condensed Consolidated Statement of Operations Operating lease expense $7.1 Selling, general and administrative expenses Finance lease costs : Depreciation of leased assets 0.4 Selling, general and administrative expenses Accretion of lease liabilities 0.1 Interest income (expense), net Total lease expense $7.6 The following table summarizes certain cash flows information related to the Company's leases for the three months ended August 31, 2019: Three Months Ended August 31, 2019 Cash paid for amounts included in the measurement of lease liabilities: Operating cash flows from operating leases 6.9 Operating cash flows from finance leases 0.1 Financing cash flows from finance leases 0.4 The following table summarizes the weighted-average remaining lease terms and weighted-average discount rates related to the Company's operating leases recorded on the Company's Condensed Consolidated Balance Sheet as of August 31, 2019: Operating Finance Leases Leases Weighted-average remaining lease term (years) 4.3 6.3 Weighted-average discount rate 4.0% 3.9%</t>
  </si>
  <si>
    <t>Finance Lease, Maturity</t>
  </si>
  <si>
    <t>The following table provides a maturity analysis summary of the Company's lease liabilities recorded on the Company's Condensed Consolidated Balance Sheet as of August 31, 2019: Operating Finance Leases Leases Remainder of Fiscal 2020 $20.8 $1.7 Fiscal 2021 22.1 2.2 Fiscal 2022 18.1 2.1 Fiscal 2023 12.1 1.9 Fiscal 2024 7.0 1.8 Fiscal 2025 and thereafter 10.8 2.9 Total lease payments 90.9 12.6 Less: interest (5.7 ) (1.5 ) Total lease liabilities $85.2 $11.1</t>
  </si>
  <si>
    <t>Operating Lease, Maturity</t>
  </si>
  <si>
    <t>Stock-Based Compensation (Tables)</t>
  </si>
  <si>
    <t>Schedule of Compensation Cost for Share-based Payment Arrangements, Allocation of Share-based Compensation Costs by Plan</t>
  </si>
  <si>
    <t>The following table summarizes stock-based compensation expense included in Selling, general and administrative expenses for the periods indicated: Three months ended August 31, 2019 2018 Stock option expense $0.6 $0.8 Restricted stock unit expense 0.8 0.6 Management stock purchase plan 0.0 0.0 Employee stock purchase plan 0.1 0.1 Total stock-based compensation expense $1.5 $1.5</t>
  </si>
  <si>
    <t>Schedule of Shares Issued Pursuant to Share-based Compensation Activity</t>
  </si>
  <si>
    <t xml:space="preserve">The following table sets forth Common Stock issued pursuant to stock-based compensation plans for the periods indicated: Three months ended August 31, 2019 2018 Common Stock issued pursuant to stock-based compensation plans (in millions) 0.0 0.1 </t>
  </si>
  <si>
    <t>Treasury Stock (Tables)</t>
  </si>
  <si>
    <t>Tabular Disclosure of an Entity's Treasury Stock</t>
  </si>
  <si>
    <t>The table below represents the Board authorizations at the dates indicated: Authorizations Amount July 2015 $50.0 March 2018 50.0 Total current Board authorizations at June 1, 2019 $100.0 Less repurchases made under these authorizations $(59.8) Remaining Board authorization at August 31, 2019 $40.2</t>
  </si>
  <si>
    <t>Accumulated Other Comprehensive Income (Loss) (Tables)</t>
  </si>
  <si>
    <t>Schedule of Accumulated Other Comprehensive Income (Loss)</t>
  </si>
  <si>
    <t>The following tables summarize the activity in Accumulated other comprehensive income (loss), net of tax, by component for the periods indicated: August 31, 2019 Foreign currency translation adjustments Retirement benefit plans Total Beginning balance at June 1, 2019 $(47.1) $(12.6) $(59.7) Other comprehensive income (loss) before reclassifications (2.0 ) — (2.0 ) Less amount reclassified from Accumulated other comprehensive income (loss): Amortization of gains and losses (net of tax of $0.0) — 0.2 0.2 Amortization of prior service credit (net of tax of $0.0) — 0.0 0.0 Other comprehensive income (loss) (2.0 ) 0.2 (1.8 ) Ending balance at August 31, 2019 $(49.1) $(12.4) $(61.5) August 31, 2018 Foreign currency translation adjustments Retirement benefit plans Total Beginning balance at June 1, 2018 $(41.9) $(13.8) $(55.7) Other comprehensive income (loss) before reclassifications (3.1 ) — (3.1 ) Less amount reclassified from Accumulated other comprehensive income (loss): Amortization of gains and losses (net of tax of $0.0) — 0.2 0.2 Other comprehensive income (loss) (3.1 ) 0.2 (2.9 ) Ending balance at August 31, 2018 $(45.0) $(13.6) $(58.6) Three months ended August 31, 2019</t>
  </si>
  <si>
    <t>Reclassification out of Accumulated Other Comprehensive Income</t>
  </si>
  <si>
    <t xml:space="preserve">The following table presents the impact on earnings of reclassifications out of Accumulated other comprehensive income (loss) for the periods indicated: Three months ended August 31, Condensed Consolidated Statements of Operations line item 2019 2018 Employee benefit plans: Amortization of unrecognized (gain) loss $0.2 $0.2 Other components of net periodic benefit (cost) Amortization of prior service credit 0.0 — Other components of net periodic benefit (cost) Less: Tax effect 0.0 — Provision (benefit) for income taxes Total cost, net of tax $0.2 $0.2 </t>
  </si>
  <si>
    <t>Other Accrued Expenses (Tables)</t>
  </si>
  <si>
    <t>Schedule of Other Accrued Expenses</t>
  </si>
  <si>
    <t>Other accrued expenses consist of the following as of the dates indicated: August 31, 2019 May 31, 2019 August 31, 2018 Accrued payroll, payroll taxes and benefits $43.6 $41.2 $43.9 Accrued bonus and commissions 9.3 13.7 13.3 Returns liability 35.5 34.5 45.4 Accrued other taxes 19.4 29.3 21.3 Accrued advertising and promotions 10.2 9.6 9.7 Other accrued expenses 37.6 36.5 52.3 Total accrued expenses $155.6 $164.8 $185.9</t>
  </si>
  <si>
    <t>Basis of Presentation (Details) $ in Millions</t>
  </si>
  <si>
    <t>Aug. 31, 2019USD ($)</t>
  </si>
  <si>
    <t>Accounting Standards Update 2018-15 [Member]</t>
  </si>
  <si>
    <t>New Accounting Pronouncements or Change in Accounting Principle [Line Items]</t>
  </si>
  <si>
    <t>Capitalized costs</t>
  </si>
  <si>
    <t>Revenues - Disaggregation of Revenue (Details) - USD ($) $ in Millions</t>
  </si>
  <si>
    <t>Disaggregation of Revenue [Line Items]</t>
  </si>
  <si>
    <t>Children's Book Publishing and Distribution | U.S. Book Clubs</t>
  </si>
  <si>
    <t>Children's Book Publishing and Distribution | U.S. Book Fairs</t>
  </si>
  <si>
    <t>Children's Book Publishing and Distribution | U.S. Trade</t>
  </si>
  <si>
    <t>Education</t>
  </si>
  <si>
    <t>International | Major Markets</t>
  </si>
  <si>
    <t>[1]</t>
  </si>
  <si>
    <t>International | Other Markets</t>
  </si>
  <si>
    <t>[2]</t>
  </si>
  <si>
    <t>Includes Canada, UK, Australia and New Zealand.</t>
  </si>
  <si>
    <t>Primarily includes markets in Asia.</t>
  </si>
  <si>
    <t>Revenues - Additional Information (Details) - USD ($) $ in Millions</t>
  </si>
  <si>
    <t>Returns liability</t>
  </si>
  <si>
    <t>Return asset</t>
  </si>
  <si>
    <t>Amount of revenue recognized included within deferred revenue balance</t>
  </si>
  <si>
    <t>Segment Information - Schedule of segment reporting information (Details) $ in Millions</t>
  </si>
  <si>
    <t>Aug. 31, 2019USD ($)segment</t>
  </si>
  <si>
    <t>Aug. 31, 2018USD ($)</t>
  </si>
  <si>
    <t>May 31, 2019USD ($)</t>
  </si>
  <si>
    <t>May 31, 2017USD ($)</t>
  </si>
  <si>
    <t>Segment Reporting Information [Line Items]</t>
  </si>
  <si>
    <t>Number of reportable segments | segment</t>
  </si>
  <si>
    <t>Bad debt expense</t>
  </si>
  <si>
    <t>Segment operating income (loss)</t>
  </si>
  <si>
    <t>Segment assets</t>
  </si>
  <si>
    <t>Expenditures for other non-current assets</t>
  </si>
  <si>
    <t>Other non-current assets</t>
  </si>
  <si>
    <t>Children's Book Publishing and Distribution</t>
  </si>
  <si>
    <t>Number of operating segments | segment</t>
  </si>
  <si>
    <t>Overhead</t>
  </si>
  <si>
    <t>Total Domestic</t>
  </si>
  <si>
    <t>International</t>
  </si>
  <si>
    <t>Operating Segments | Children's Book Publishing and Distribution</t>
  </si>
  <si>
    <t>Operating Segments | Education</t>
  </si>
  <si>
    <t>Operating Segments | Overhead</t>
  </si>
  <si>
    <t>Operating Segments | Total Domestic</t>
  </si>
  <si>
    <t>Operating Segments | International</t>
  </si>
  <si>
    <t>Expenditures to acquire long-lived assets</t>
  </si>
  <si>
    <t>Long-lived assets</t>
  </si>
  <si>
    <t>Debt - Schedule of Debt (Details) - USD ($) $ in Millions</t>
  </si>
  <si>
    <t>Debt Instrument [Line Items]</t>
  </si>
  <si>
    <t>Total Debt</t>
  </si>
  <si>
    <t>Line of Credit</t>
  </si>
  <si>
    <t>Short-term debt</t>
  </si>
  <si>
    <t>Revolving Credit Facility</t>
  </si>
  <si>
    <t>Debt - Narrative (Details) - USD ($)</t>
  </si>
  <si>
    <t>Jan. 05, 2017</t>
  </si>
  <si>
    <t>Jun. 01, 2007</t>
  </si>
  <si>
    <t>Debt (Details) [Line Items]</t>
  </si>
  <si>
    <t>Standby letters of credit</t>
  </si>
  <si>
    <t>Loan Agreement</t>
  </si>
  <si>
    <t>Borrowing capacity</t>
  </si>
  <si>
    <t>Starter basket for permitted payments of dividends and other capital stock payments</t>
  </si>
  <si>
    <t>Facility fee (percentage)</t>
  </si>
  <si>
    <t>0.20%</t>
  </si>
  <si>
    <t>Increase in borrwoing capacity available under accordion feature</t>
  </si>
  <si>
    <t>Loan Agreement | Minimum</t>
  </si>
  <si>
    <t>Loan Agreement | Maximum</t>
  </si>
  <si>
    <t>0.40%</t>
  </si>
  <si>
    <t>Loan Agreement | Federal Funds Rate</t>
  </si>
  <si>
    <t>Variable rate (percentage)</t>
  </si>
  <si>
    <t>0.50%</t>
  </si>
  <si>
    <t>Loan Agreement | Eurodollar</t>
  </si>
  <si>
    <t>1.00%</t>
  </si>
  <si>
    <t>Loan Agreement | Base Rate</t>
  </si>
  <si>
    <t>0.175%</t>
  </si>
  <si>
    <t>Loan Agreement | Base Rate | Minimum</t>
  </si>
  <si>
    <t>Loan Agreement | Base Rate | Maximum</t>
  </si>
  <si>
    <t>0.60%</t>
  </si>
  <si>
    <t>Loan Agreement | London Interbank Offered Rate (LIBOR) | Minimum</t>
  </si>
  <si>
    <t>1.175%</t>
  </si>
  <si>
    <t>Loan Agreement | London Interbank Offered Rate (LIBOR) | Maximum</t>
  </si>
  <si>
    <t>1.60%</t>
  </si>
  <si>
    <t>Unsecured Debt | Domestic Line of Credit</t>
  </si>
  <si>
    <t>Remaining borrowing capacity</t>
  </si>
  <si>
    <t>Expiration period (in days)</t>
  </si>
  <si>
    <t>365 days</t>
  </si>
  <si>
    <t>Secured Debt | Line of Credit</t>
  </si>
  <si>
    <t>364 days</t>
  </si>
  <si>
    <t>Available credit</t>
  </si>
  <si>
    <t>Weighted average interest rate (percentage)</t>
  </si>
  <si>
    <t>4.10%</t>
  </si>
  <si>
    <t>3.60%</t>
  </si>
  <si>
    <t>Revolving Credit Facility | 2007 Loan Agreement | Letter of Credit</t>
  </si>
  <si>
    <t>Revolving Credit Facility | 2007 Loan Agreement | Swingline Facility</t>
  </si>
  <si>
    <t>Commitments and Contingencies (Details) $ in Millions</t>
  </si>
  <si>
    <t>Aug. 31, 2019USD ($)state</t>
  </si>
  <si>
    <t>Aug. 31, 2018state</t>
  </si>
  <si>
    <t>Loss Contingencies [Line Items]</t>
  </si>
  <si>
    <t>Settlement | $</t>
  </si>
  <si>
    <t>Number of states in which sales tax remitted (in states) | state</t>
  </si>
  <si>
    <t>Earnings Per Share - Schedule of Earnings Per Share, Basic and Diluted (Details) - USD ($) $ / shares in Units, shares in Millions, $ in Millions</t>
  </si>
  <si>
    <t>Earnings Per Share, Basic and Diluted [Abstract]</t>
  </si>
  <si>
    <t>Net income (loss) attributable to Class A and Common Shares</t>
  </si>
  <si>
    <t>Weighted average Shares of Class A Stock and Common Stock outstanding for basic earnings (loss) per share</t>
  </si>
  <si>
    <t>Dilutive effect of Class A Stock and Common Stock potentially issuable pursuant to stock-based compensation plans</t>
  </si>
  <si>
    <t>Earnings (loss) per share of Class A Stock and Common Stock:</t>
  </si>
  <si>
    <t>Earnings Per Share - Schedule of Options Outstanding (Details) - shares shares in Millions</t>
  </si>
  <si>
    <t>Share-based Compensation Arrangement by Share-based Payment Award, Options, Additional Disclosures [Abstract]</t>
  </si>
  <si>
    <t>Options outstanding pursuant to stock-based compensation plans (in millions)</t>
  </si>
  <si>
    <t>Earnings Per Share - Narrative (Details) shares in Millions, $ in Millions</t>
  </si>
  <si>
    <t>Aug. 31, 2019USD ($)shares</t>
  </si>
  <si>
    <t>Antidilutive shares excluded from calculation of earnings per share | shares</t>
  </si>
  <si>
    <t>Remaining authorized stock repurchase amount | $</t>
  </si>
  <si>
    <t>Goodwill and Other Intangibles - Schedule of activity in goodwill (Details) - USD ($) $ in Millions</t>
  </si>
  <si>
    <t>12 Months Ended</t>
  </si>
  <si>
    <t>May 31, 2018</t>
  </si>
  <si>
    <t>May 31, 2017</t>
  </si>
  <si>
    <t>Goodwill [Roll Forward]</t>
  </si>
  <si>
    <t>Gross goodwill</t>
  </si>
  <si>
    <t>Accumulated impairment</t>
  </si>
  <si>
    <t>Beginning balance</t>
  </si>
  <si>
    <t>Additions</t>
  </si>
  <si>
    <t>Foreign currency translation</t>
  </si>
  <si>
    <t>Ending balance</t>
  </si>
  <si>
    <t>Goodwill and Other Intangibles - Narrative (Details) - USD ($) $ in Millions</t>
  </si>
  <si>
    <t>Goodwill and Other Intangibles (Details) [Line Items]</t>
  </si>
  <si>
    <t>Goodwill, Impaired, Accumulated Impairment Loss</t>
  </si>
  <si>
    <t>Amortizable intangible assets acquired</t>
  </si>
  <si>
    <t>Amortization expense</t>
  </si>
  <si>
    <t>Useful life</t>
  </si>
  <si>
    <t>5 years 4 months 24 days</t>
  </si>
  <si>
    <t>U.K. Based Book Business [Member]</t>
  </si>
  <si>
    <t>Make Believe Ideas Limited (MBI)</t>
  </si>
  <si>
    <t>Goodwill and Other Intangibles - Schedule of other intangible assets subject to amortization (Details) - USD ($) $ in Millions</t>
  </si>
  <si>
    <t>May 31, 2014</t>
  </si>
  <si>
    <t>Finite-lived Intangible Assets [Roll Forward]</t>
  </si>
  <si>
    <t>Beginning balance other intangibles subject to amortization</t>
  </si>
  <si>
    <t>Total other intangibles subject to amortization, net of accumulated amortization of $24.8, $24.1 and $22.5, respectively</t>
  </si>
  <si>
    <t>Accumulated amortization of intangible assets</t>
  </si>
  <si>
    <t>Total other intangibles not subject to amortization</t>
  </si>
  <si>
    <t>Total other intangibles</t>
  </si>
  <si>
    <t>Investments (Details) - USD ($) $ in Millions</t>
  </si>
  <si>
    <t>1 Months Ended</t>
  </si>
  <si>
    <t>Apr. 30, 2019</t>
  </si>
  <si>
    <t>Mar. 27, 2019</t>
  </si>
  <si>
    <t>Mar. 26, 2019</t>
  </si>
  <si>
    <t>Investments (Details) [Line Items]</t>
  </si>
  <si>
    <t>Income from equity method investments</t>
  </si>
  <si>
    <t>Percentage of interests acquired</t>
  </si>
  <si>
    <t>46.50%</t>
  </si>
  <si>
    <t>Equity method ownership percentage</t>
  </si>
  <si>
    <t>95.00%</t>
  </si>
  <si>
    <t>48.50%</t>
  </si>
  <si>
    <t>Financing and Production Company</t>
  </si>
  <si>
    <t>Other equity percentage</t>
  </si>
  <si>
    <t>4.60%</t>
  </si>
  <si>
    <t>Equity method investment</t>
  </si>
  <si>
    <t>Children's Book Publishing and Distribution | Other Investments</t>
  </si>
  <si>
    <t>Employee Benefit Plans - Schedule of net periodic costs (Details) - USD ($) $ in Millions</t>
  </si>
  <si>
    <t>Components of net periodic benefit (credit) cost:</t>
  </si>
  <si>
    <t>Amortization of (gain) loss</t>
  </si>
  <si>
    <t>Post-Retirement Benefits</t>
  </si>
  <si>
    <t>Service cost</t>
  </si>
  <si>
    <t>Interest cost</t>
  </si>
  <si>
    <t>Expected return on assets</t>
  </si>
  <si>
    <t>Net amortization of prior service credit</t>
  </si>
  <si>
    <t>Net periodic benefit (credit) cost</t>
  </si>
  <si>
    <t>United Kingdom | Pension Plans</t>
  </si>
  <si>
    <t>Employee Benefit Plans - Narrative (Details) - USD ($) $ in Millions</t>
  </si>
  <si>
    <t>Nov. 30, 2018</t>
  </si>
  <si>
    <t>Pension Plans | United Kingdom</t>
  </si>
  <si>
    <t>Employee Benefit Plans (Details) [Line Items]</t>
  </si>
  <si>
    <t>Pension contributions</t>
  </si>
  <si>
    <t>Contributions expected in current fiscal year</t>
  </si>
  <si>
    <t>Reduction in benefit obligation</t>
  </si>
  <si>
    <t>Reduction in AOCI</t>
  </si>
  <si>
    <t>Average remaining life expectancy</t>
  </si>
  <si>
    <t>3 years 2 months 12 days</t>
  </si>
  <si>
    <t>Leases (Narrative) (Details)</t>
  </si>
  <si>
    <t>Minimum</t>
  </si>
  <si>
    <t>Lessee, Lease, Description [Line Items]</t>
  </si>
  <si>
    <t>Initial term</t>
  </si>
  <si>
    <t>3 years</t>
  </si>
  <si>
    <t>Maximum</t>
  </si>
  <si>
    <t>10 years</t>
  </si>
  <si>
    <t>Leases (Assets and Liabilities) (Details) $ in Millions</t>
  </si>
  <si>
    <t>Finance Lease, Right-of-Use Asset</t>
  </si>
  <si>
    <t>Total lease assets</t>
  </si>
  <si>
    <t>Total operating lease liabilities</t>
  </si>
  <si>
    <t>Finance Lease, Liability, Current</t>
  </si>
  <si>
    <t>Finance Lease, Liability, Noncurrent</t>
  </si>
  <si>
    <t>Total finance lease liabilities</t>
  </si>
  <si>
    <t>Total lease liabilities</t>
  </si>
  <si>
    <t>Leases (Lease Expense) (Details) $ in Millions</t>
  </si>
  <si>
    <t>Operating lease expense</t>
  </si>
  <si>
    <t>Finance Lease, Right-of-Use Asset, Amortization</t>
  </si>
  <si>
    <t>Accretion of lease liabilities</t>
  </si>
  <si>
    <t>Total lease expense</t>
  </si>
  <si>
    <t>Leases (Cash Flow Information) (Details) $ in Millions</t>
  </si>
  <si>
    <t>Operating cash flows from operating leases</t>
  </si>
  <si>
    <t>Operating cash flows from finance leases</t>
  </si>
  <si>
    <t>Financing cash flows from finance leases</t>
  </si>
  <si>
    <t>Leases (Lease Maturity) (Details) $ in Millions</t>
  </si>
  <si>
    <t>Operating Lease</t>
  </si>
  <si>
    <t>Remainder of Fiscal 2020</t>
  </si>
  <si>
    <t>Fiscal 2021</t>
  </si>
  <si>
    <t>Fiscal 2022</t>
  </si>
  <si>
    <t>Fiscal 2023</t>
  </si>
  <si>
    <t>Fiscal 2024</t>
  </si>
  <si>
    <t>Fiscal 2025 and thereafter</t>
  </si>
  <si>
    <t>Total lease payments</t>
  </si>
  <si>
    <t>Less: interest</t>
  </si>
  <si>
    <t>Finance Lease</t>
  </si>
  <si>
    <t>Leases (Weighted Average) (Details)</t>
  </si>
  <si>
    <t>Operating Lease, Weighted Average Remaining Lease Term</t>
  </si>
  <si>
    <t>4 years 3 months 18 days</t>
  </si>
  <si>
    <t>Finance Lease, Weighted Average Remaining Lease Term</t>
  </si>
  <si>
    <t>6 years 3 months 18 days</t>
  </si>
  <si>
    <t>Operating Lease, Weighted Average Discount Rate, Percent</t>
  </si>
  <si>
    <t>4.00%</t>
  </si>
  <si>
    <t>Finance Lease, Weighted Average Discount Rate, Percent</t>
  </si>
  <si>
    <t>3.90%</t>
  </si>
  <si>
    <t>Stock-Based Compensation (Details) - USD ($) shares in Millions, $ in Millions</t>
  </si>
  <si>
    <t>Stock-Based Compensation (Details) - Schedule of stock-based compensation [Line Items]</t>
  </si>
  <si>
    <t>Stock-based compensation expense</t>
  </si>
  <si>
    <t>Share-based Compensation Arrangement by Share-based Payment Award, Shares Issued in Period</t>
  </si>
  <si>
    <t>Stock option expense</t>
  </si>
  <si>
    <t>Restricted stock unit expense</t>
  </si>
  <si>
    <t>Management stock purchase plan</t>
  </si>
  <si>
    <t>Employee stock purchase plan</t>
  </si>
  <si>
    <t>Treasury Stock - Schedule of repurchase of common stock (Details) - USD ($) $ in Millions</t>
  </si>
  <si>
    <t>49 Months Ended</t>
  </si>
  <si>
    <t>Mar. 21, 2018</t>
  </si>
  <si>
    <t>Jul. 22, 2015</t>
  </si>
  <si>
    <t>Authorized amount of stock to be repurchased</t>
  </si>
  <si>
    <t>Total current Board authorizations</t>
  </si>
  <si>
    <t>Less repurchases made under these authorizations</t>
  </si>
  <si>
    <t>Accumulated Other Comprehensive Income (Loss) - Schedule of AOCI Activity (Details) - USD ($) $ in Millions</t>
  </si>
  <si>
    <t>Accumulated Other Comprehensive Income (Loss), Net of Tax [Roll Forward]</t>
  </si>
  <si>
    <t>Other comprehensive income (loss) before reclassifications</t>
  </si>
  <si>
    <t>Amortization of gains and losses, net of tax</t>
  </si>
  <si>
    <t>Amortization of prior service credit</t>
  </si>
  <si>
    <t>Other comprehensive income (loss)</t>
  </si>
  <si>
    <t>Amortization, Tax</t>
  </si>
  <si>
    <t>Amortization of prior service credit, Tax</t>
  </si>
  <si>
    <t>Foreign currency translation adjustments</t>
  </si>
  <si>
    <t>Retirement benefit plans</t>
  </si>
  <si>
    <t>Accumulated Other Comprehensive Income (Loss) - Reclassification out of AOCI (Details) - USD ($) $ in Millions</t>
  </si>
  <si>
    <t>Reclassification Adjustment out of Accumulated Other Comprehensive Income [Line Items]</t>
  </si>
  <si>
    <t>Less: Tax effect</t>
  </si>
  <si>
    <t>Amount reclassified from Accumulated other comprehensive income (loss) | Retirement benefit plans</t>
  </si>
  <si>
    <t>Other Comprehensive (Income) Loss, Defined Benefit Plan, Prior Service Cost (Credit), Reclassification Adjustment from AOCI, before Tax</t>
  </si>
  <si>
    <t>Amortization of unrecognized gain (loss)</t>
  </si>
  <si>
    <t>Income Taxes and Other Taxes (Details) - state</t>
  </si>
  <si>
    <t>Annualized effective income tax rate (percentage)</t>
  </si>
  <si>
    <t>32.70%</t>
  </si>
  <si>
    <t>Effective income tax rate (percentage)</t>
  </si>
  <si>
    <t>32.80%</t>
  </si>
  <si>
    <t>Number of states in which sales tax remitted (in states)</t>
  </si>
  <si>
    <t>Derivatives and Hedging (Details) - Not Designated as Hedging Instrument - Foreign Exchange Contract - USD ($) $ in Millions</t>
  </si>
  <si>
    <t>Derivative Instruments, Gain (Loss) [Line Items]</t>
  </si>
  <si>
    <t>Derivative notional amount</t>
  </si>
  <si>
    <t>Unrealized gain (loss)</t>
  </si>
  <si>
    <t>Other Accrued Expenses - Schedule of accrued expenses (Details) - USD ($) $ in Millions</t>
  </si>
  <si>
    <t>Schedule of accrued expenses [Abstract]</t>
  </si>
  <si>
    <t>Accrued payroll, payroll taxes and benefits</t>
  </si>
  <si>
    <t>Accrued bonus and commissions</t>
  </si>
  <si>
    <t>Accrued other taxes</t>
  </si>
  <si>
    <t>Accrued advertising and promotions</t>
  </si>
  <si>
    <t>Total accrued expenses</t>
  </si>
  <si>
    <t>Subsequent Events (Details) - Subsequent Event</t>
  </si>
  <si>
    <t>Nov. 30, 2019$ / shares</t>
  </si>
  <si>
    <t>Subsequent Event [Line Items]</t>
  </si>
  <si>
    <t>Dividend declared per share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9</v>
      </c>
    </row>
    <row r="25" spans="1:2">
      <c r="A25" s="4" t="s">
        <v>44</v>
      </c>
      <c r="B25" s="4" t="s">
        <v>9</v>
      </c>
    </row>
    <row r="26" spans="1:2">
      <c r="A26" s="4" t="s">
        <v>45</v>
      </c>
      <c r="B26" s="4" t="s">
        <v>9</v>
      </c>
    </row>
    <row r="27" spans="1:2">
      <c r="A27" s="4" t="s">
        <v>46</v>
      </c>
      <c r="B27" s="4" t="s">
        <v>47</v>
      </c>
    </row>
    <row r="28" spans="1:2">
      <c r="A28" s="4" t="s">
        <v>48</v>
      </c>
      <c r="B28" s="4" t="s">
        <v>49</v>
      </c>
    </row>
    <row r="29" spans="1:2">
      <c r="A29" s="4" t="s">
        <v>50</v>
      </c>
      <c r="B29" s="4" t="s">
        <v>51</v>
      </c>
    </row>
    <row r="30" spans="1:2">
      <c r="A30" s="4" t="s">
        <v>52</v>
      </c>
      <c r="B30" s="4" t="s">
        <v>53</v>
      </c>
    </row>
    <row r="31" spans="1:2">
      <c r="A31" s="4" t="s">
        <v>54</v>
      </c>
      <c r="B31" s="4" t="s">
        <v>9</v>
      </c>
    </row>
    <row r="32" spans="1:2">
      <c r="A32" s="4" t="s">
        <v>55</v>
      </c>
    </row>
    <row r="33" spans="1:2">
      <c r="A33" s="3" t="s">
        <v>3</v>
      </c>
    </row>
    <row r="34" spans="1:2">
      <c r="A34" s="4" t="s">
        <v>56</v>
      </c>
      <c r="B34" s="5" t="n">
        <v>33052284</v>
      </c>
    </row>
    <row r="35" spans="1:2">
      <c r="A35" s="4" t="s">
        <v>57</v>
      </c>
    </row>
    <row r="36" spans="1:2">
      <c r="A36" s="3" t="s">
        <v>3</v>
      </c>
    </row>
    <row r="37" spans="1:2">
      <c r="A37" s="4" t="s">
        <v>56</v>
      </c>
      <c r="B37" s="5" t="n">
        <v>165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59</v>
      </c>
    </row>
    <row r="3" spans="1:2">
      <c r="A3" s="3" t="s">
        <v>208</v>
      </c>
    </row>
    <row r="4" spans="1:2">
      <c r="A4" s="4" t="s">
        <v>62</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59</v>
      </c>
    </row>
    <row r="3" spans="1:2">
      <c r="A3" s="3" t="s">
        <v>216</v>
      </c>
    </row>
    <row r="4" spans="1:2">
      <c r="A4" s="4" t="s">
        <v>119</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59</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v>
      </c>
      <c r="B1" s="2" t="s">
        <v>1</v>
      </c>
    </row>
    <row r="2" spans="1:3">
      <c r="B2" s="2" t="s">
        <v>59</v>
      </c>
      <c r="C2" s="2" t="s">
        <v>60</v>
      </c>
    </row>
    <row r="3" spans="1:3">
      <c r="A3" s="3" t="s">
        <v>61</v>
      </c>
    </row>
    <row r="4" spans="1:3">
      <c r="A4" s="4" t="s">
        <v>62</v>
      </c>
      <c r="B4" s="6" t="n">
        <v>232.6</v>
      </c>
      <c r="C4" s="6" t="n">
        <v>218.4</v>
      </c>
    </row>
    <row r="5" spans="1:3">
      <c r="A5" s="3" t="s">
        <v>63</v>
      </c>
    </row>
    <row r="6" spans="1:3">
      <c r="A6" s="4" t="s">
        <v>64</v>
      </c>
      <c r="B6" s="7" t="n">
        <v>137.1</v>
      </c>
      <c r="C6" s="7" t="n">
        <v>125.3</v>
      </c>
    </row>
    <row r="7" spans="1:3">
      <c r="A7" s="4" t="s">
        <v>65</v>
      </c>
      <c r="B7" s="7" t="n">
        <v>167.5</v>
      </c>
      <c r="C7" s="7" t="n">
        <v>163.7</v>
      </c>
    </row>
    <row r="8" spans="1:3">
      <c r="A8" s="4" t="s">
        <v>66</v>
      </c>
      <c r="B8" s="7" t="n">
        <v>15.4</v>
      </c>
      <c r="C8" s="7" t="n">
        <v>13.2</v>
      </c>
    </row>
    <row r="9" spans="1:3">
      <c r="A9" s="4" t="s">
        <v>67</v>
      </c>
      <c r="B9" s="5" t="n">
        <v>320</v>
      </c>
      <c r="C9" s="7" t="n">
        <v>302.2</v>
      </c>
    </row>
    <row r="10" spans="1:3">
      <c r="A10" s="4" t="s">
        <v>68</v>
      </c>
      <c r="B10" s="7" t="n">
        <v>-87.40000000000001</v>
      </c>
      <c r="C10" s="7" t="n">
        <v>-83.8</v>
      </c>
    </row>
    <row r="11" spans="1:3">
      <c r="A11" s="4" t="s">
        <v>69</v>
      </c>
      <c r="B11" s="7" t="n">
        <v>0.7</v>
      </c>
      <c r="C11" s="7" t="n">
        <v>0.8</v>
      </c>
    </row>
    <row r="12" spans="1:3">
      <c r="A12" s="4" t="s">
        <v>70</v>
      </c>
      <c r="B12" s="7" t="n">
        <v>-0.4</v>
      </c>
      <c r="C12" s="7" t="n">
        <v>-0.4</v>
      </c>
    </row>
    <row r="13" spans="1:3">
      <c r="A13" s="4" t="s">
        <v>71</v>
      </c>
      <c r="B13" s="7" t="n">
        <v>-87.09999999999999</v>
      </c>
      <c r="C13" s="7" t="n">
        <v>-83.40000000000001</v>
      </c>
    </row>
    <row r="14" spans="1:3">
      <c r="A14" s="4" t="s">
        <v>72</v>
      </c>
      <c r="B14" s="7" t="n">
        <v>-28.6</v>
      </c>
      <c r="C14" s="7" t="n">
        <v>-22.1</v>
      </c>
    </row>
    <row r="15" spans="1:3">
      <c r="A15" s="4" t="s">
        <v>73</v>
      </c>
      <c r="B15" s="7" t="n">
        <v>-58.5</v>
      </c>
      <c r="C15" s="7" t="n">
        <v>-61.3</v>
      </c>
    </row>
    <row r="16" spans="1:3">
      <c r="A16" s="4" t="s">
        <v>74</v>
      </c>
      <c r="B16" s="5" t="n">
        <v>0</v>
      </c>
      <c r="C16" s="5" t="n">
        <v>0</v>
      </c>
    </row>
    <row r="17" spans="1:3">
      <c r="A17" s="4" t="s">
        <v>75</v>
      </c>
      <c r="B17" s="6" t="n">
        <v>-58.5</v>
      </c>
      <c r="C17" s="6" t="n">
        <v>-61.3</v>
      </c>
    </row>
    <row r="18" spans="1:3">
      <c r="A18" s="3" t="s">
        <v>76</v>
      </c>
    </row>
    <row r="19" spans="1:3">
      <c r="A19" s="4" t="s">
        <v>77</v>
      </c>
      <c r="B19" s="8" t="n">
        <v>-1.68</v>
      </c>
      <c r="C19" s="8" t="n">
        <v>-1.75</v>
      </c>
    </row>
    <row r="20" spans="1:3">
      <c r="A20" s="4" t="s">
        <v>78</v>
      </c>
      <c r="B20" s="8" t="n">
        <v>-1.68</v>
      </c>
      <c r="C20" s="8" t="n">
        <v>-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59</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3"/>
    <col customWidth="1" max="4" min="4" width="14"/>
  </cols>
  <sheetData>
    <row r="1" spans="1:4">
      <c r="A1" s="1" t="s">
        <v>268</v>
      </c>
      <c r="B1" s="2" t="s">
        <v>1</v>
      </c>
    </row>
    <row r="2" spans="1:4">
      <c r="B2" s="2" t="s">
        <v>59</v>
      </c>
      <c r="C2" s="2" t="s">
        <v>90</v>
      </c>
      <c r="D2" s="2" t="s">
        <v>60</v>
      </c>
    </row>
    <row r="3" spans="1:4">
      <c r="A3" s="3" t="s">
        <v>208</v>
      </c>
    </row>
    <row r="4" spans="1:4">
      <c r="A4" s="4" t="s">
        <v>269</v>
      </c>
      <c r="B4" s="6" t="n">
        <v>1.8</v>
      </c>
      <c r="C4" s="6" t="n">
        <v>1.6</v>
      </c>
      <c r="D4" s="6" t="n">
        <v>3.5</v>
      </c>
    </row>
    <row r="5" spans="1:4">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59</v>
      </c>
    </row>
    <row r="3" spans="1:2">
      <c r="A3" s="3" t="s">
        <v>21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59</v>
      </c>
      <c r="C2" s="2" t="s">
        <v>60</v>
      </c>
    </row>
    <row r="3" spans="1:3">
      <c r="A3" s="3" t="s">
        <v>80</v>
      </c>
    </row>
    <row r="4" spans="1:3">
      <c r="A4" s="4" t="s">
        <v>81</v>
      </c>
      <c r="B4" s="6" t="n">
        <v>-58.5</v>
      </c>
      <c r="C4" s="6" t="n">
        <v>-61.3</v>
      </c>
    </row>
    <row r="5" spans="1:3">
      <c r="A5" s="3" t="s">
        <v>82</v>
      </c>
    </row>
    <row r="6" spans="1:3">
      <c r="A6" s="4" t="s">
        <v>83</v>
      </c>
      <c r="B6" s="5" t="n">
        <v>-2</v>
      </c>
      <c r="C6" s="7" t="n">
        <v>-3.1</v>
      </c>
    </row>
    <row r="7" spans="1:3">
      <c r="A7" s="4" t="s">
        <v>84</v>
      </c>
      <c r="B7" s="7" t="n">
        <v>0.2</v>
      </c>
      <c r="C7" s="7" t="n">
        <v>0.2</v>
      </c>
    </row>
    <row r="8" spans="1:3">
      <c r="A8" s="4" t="s">
        <v>85</v>
      </c>
      <c r="B8" s="7" t="n">
        <v>-1.8</v>
      </c>
      <c r="C8" s="7" t="n">
        <v>-2.9</v>
      </c>
    </row>
    <row r="9" spans="1:3">
      <c r="A9" s="4" t="s">
        <v>86</v>
      </c>
      <c r="B9" s="7" t="n">
        <v>-60.3</v>
      </c>
      <c r="C9" s="7" t="n">
        <v>-64.2</v>
      </c>
    </row>
    <row r="10" spans="1:3">
      <c r="A10" s="4" t="s">
        <v>87</v>
      </c>
      <c r="C10" s="5" t="n">
        <v>0</v>
      </c>
    </row>
    <row r="11" spans="1:3">
      <c r="A11" s="4" t="s">
        <v>88</v>
      </c>
      <c r="B11" s="6" t="n">
        <v>-60.3</v>
      </c>
      <c r="C11" s="6" t="n">
        <v>-6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59</v>
      </c>
    </row>
    <row r="3" spans="1:2">
      <c r="A3" s="3" t="s">
        <v>21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59</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59</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59</v>
      </c>
    </row>
    <row r="3" spans="1:2">
      <c r="A3" s="3" t="s">
        <v>225</v>
      </c>
    </row>
    <row r="4" spans="1:2">
      <c r="A4" s="4" t="s">
        <v>224</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59</v>
      </c>
    </row>
    <row r="3" spans="1:2">
      <c r="A3" s="3" t="s">
        <v>22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59</v>
      </c>
    </row>
    <row r="3" spans="1:2">
      <c r="A3" s="3" t="s">
        <v>231</v>
      </c>
    </row>
    <row r="4" spans="1:2">
      <c r="A4" s="4" t="s">
        <v>294</v>
      </c>
      <c r="B4" s="4" t="s">
        <v>295</v>
      </c>
    </row>
    <row r="5" spans="1:2">
      <c r="A5" s="4" t="s">
        <v>296</v>
      </c>
      <c r="B5" s="4" t="s">
        <v>297</v>
      </c>
    </row>
    <row r="6" spans="1:2">
      <c r="A6" s="4" t="s">
        <v>298</v>
      </c>
      <c r="B6" s="4" t="s">
        <v>299</v>
      </c>
    </row>
    <row r="7" spans="1:2">
      <c r="A7" s="4" t="s">
        <v>300</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59</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59</v>
      </c>
    </row>
    <row r="3" spans="1:2">
      <c r="A3" s="3" t="s">
        <v>23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59</v>
      </c>
    </row>
    <row r="3" spans="1:2">
      <c r="A3" s="3" t="s">
        <v>24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59</v>
      </c>
    </row>
    <row r="3" spans="1:2">
      <c r="A3" s="3" t="s">
        <v>25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89</v>
      </c>
      <c r="B1" s="2" t="s">
        <v>59</v>
      </c>
      <c r="C1" s="2" t="s">
        <v>90</v>
      </c>
      <c r="D1" s="2" t="s">
        <v>60</v>
      </c>
    </row>
    <row r="2" spans="1:4">
      <c r="A2" s="3" t="s">
        <v>91</v>
      </c>
    </row>
    <row r="3" spans="1:4">
      <c r="A3" s="4" t="s">
        <v>92</v>
      </c>
      <c r="B3" s="6" t="n">
        <v>199.4</v>
      </c>
      <c r="C3" s="6" t="n">
        <v>334.1</v>
      </c>
      <c r="D3" s="6" t="n">
        <v>269.8</v>
      </c>
    </row>
    <row r="4" spans="1:4">
      <c r="A4" s="4" t="s">
        <v>93</v>
      </c>
      <c r="B4" s="7" t="n">
        <v>226.1</v>
      </c>
      <c r="C4" s="7" t="n">
        <v>250.1</v>
      </c>
      <c r="D4" s="7" t="n">
        <v>223.7</v>
      </c>
    </row>
    <row r="5" spans="1:4">
      <c r="A5" s="4" t="s">
        <v>94</v>
      </c>
      <c r="B5" s="7" t="n">
        <v>403.6</v>
      </c>
      <c r="C5" s="7" t="n">
        <v>323.7</v>
      </c>
      <c r="D5" s="7" t="n">
        <v>402.3</v>
      </c>
    </row>
    <row r="6" spans="1:4">
      <c r="A6" s="4" t="s">
        <v>95</v>
      </c>
      <c r="B6" s="7" t="n">
        <v>109.7</v>
      </c>
      <c r="C6" s="7" t="n">
        <v>52.7</v>
      </c>
      <c r="D6" s="7" t="n">
        <v>107.6</v>
      </c>
    </row>
    <row r="7" spans="1:4">
      <c r="A7" s="4" t="s">
        <v>96</v>
      </c>
      <c r="B7" s="7" t="n">
        <v>938.8</v>
      </c>
      <c r="C7" s="7" t="n">
        <v>960.6</v>
      </c>
      <c r="D7" s="7" t="n">
        <v>1003.4</v>
      </c>
    </row>
    <row r="8" spans="1:4">
      <c r="A8" s="4" t="s">
        <v>97</v>
      </c>
      <c r="B8" s="7" t="n">
        <v>579.9</v>
      </c>
      <c r="C8" s="7" t="n">
        <v>577.7</v>
      </c>
      <c r="D8" s="7" t="n">
        <v>563.5</v>
      </c>
    </row>
    <row r="9" spans="1:4">
      <c r="A9" s="4" t="s">
        <v>98</v>
      </c>
      <c r="B9" s="7" t="n">
        <v>71.09999999999999</v>
      </c>
      <c r="C9" s="7" t="n">
        <v>70.2</v>
      </c>
      <c r="D9" s="7" t="n">
        <v>58.5</v>
      </c>
    </row>
    <row r="10" spans="1:4">
      <c r="A10" s="4" t="s">
        <v>99</v>
      </c>
      <c r="B10" s="7" t="n">
        <v>81.7</v>
      </c>
    </row>
    <row r="11" spans="1:4">
      <c r="A11" s="4" t="s">
        <v>100</v>
      </c>
      <c r="B11" s="5" t="n">
        <v>50</v>
      </c>
      <c r="C11" s="7" t="n">
        <v>47.5</v>
      </c>
      <c r="D11" s="7" t="n">
        <v>47.1</v>
      </c>
    </row>
    <row r="12" spans="1:4">
      <c r="A12" s="4" t="s">
        <v>101</v>
      </c>
      <c r="B12" s="5" t="n">
        <v>125</v>
      </c>
      <c r="C12" s="7" t="n">
        <v>125.2</v>
      </c>
      <c r="D12" s="7" t="n">
        <v>119.1</v>
      </c>
    </row>
    <row r="13" spans="1:4">
      <c r="A13" s="4" t="s">
        <v>102</v>
      </c>
      <c r="B13" s="7" t="n">
        <v>36.8</v>
      </c>
      <c r="C13" s="5" t="n">
        <v>37</v>
      </c>
      <c r="D13" s="7" t="n">
        <v>40.9</v>
      </c>
    </row>
    <row r="14" spans="1:4">
      <c r="A14" s="4" t="s">
        <v>103</v>
      </c>
      <c r="B14" s="7" t="n">
        <v>61.3</v>
      </c>
      <c r="C14" s="7" t="n">
        <v>60.3</v>
      </c>
      <c r="D14" s="7" t="n">
        <v>67.09999999999999</v>
      </c>
    </row>
    <row r="15" spans="1:4">
      <c r="A15" s="4" t="s">
        <v>104</v>
      </c>
      <c r="B15" s="7" t="n">
        <v>1005.8</v>
      </c>
      <c r="C15" s="7" t="n">
        <v>917.9</v>
      </c>
      <c r="D15" s="7" t="n">
        <v>896.2</v>
      </c>
    </row>
    <row r="16" spans="1:4">
      <c r="A16" s="4" t="s">
        <v>105</v>
      </c>
      <c r="B16" s="7" t="n">
        <v>1944.6</v>
      </c>
      <c r="C16" s="7" t="n">
        <v>1878.5</v>
      </c>
      <c r="D16" s="7" t="n">
        <v>1899.6</v>
      </c>
    </row>
    <row r="17" spans="1:4">
      <c r="A17" s="3" t="s">
        <v>106</v>
      </c>
    </row>
    <row r="18" spans="1:4">
      <c r="A18" s="4" t="s">
        <v>107</v>
      </c>
      <c r="B18" s="5" t="n">
        <v>13</v>
      </c>
      <c r="C18" s="7" t="n">
        <v>7.3</v>
      </c>
      <c r="D18" s="7" t="n">
        <v>15.7</v>
      </c>
    </row>
    <row r="19" spans="1:4">
      <c r="A19" s="4" t="s">
        <v>108</v>
      </c>
      <c r="B19" s="7" t="n">
        <v>226.4</v>
      </c>
      <c r="C19" s="7" t="n">
        <v>195.3</v>
      </c>
      <c r="D19" s="7" t="n">
        <v>242.3</v>
      </c>
    </row>
    <row r="20" spans="1:4">
      <c r="A20" s="4" t="s">
        <v>109</v>
      </c>
      <c r="B20" s="7" t="n">
        <v>63.3</v>
      </c>
      <c r="C20" s="7" t="n">
        <v>41.9</v>
      </c>
      <c r="D20" s="7" t="n">
        <v>56.4</v>
      </c>
    </row>
    <row r="21" spans="1:4">
      <c r="A21" s="4" t="s">
        <v>110</v>
      </c>
      <c r="B21" s="7" t="n">
        <v>142.3</v>
      </c>
      <c r="C21" s="7" t="n">
        <v>130.8</v>
      </c>
      <c r="D21" s="7" t="n">
        <v>130.4</v>
      </c>
    </row>
    <row r="22" spans="1:4">
      <c r="A22" s="4" t="s">
        <v>111</v>
      </c>
      <c r="B22" s="7" t="n">
        <v>155.6</v>
      </c>
      <c r="C22" s="7" t="n">
        <v>164.8</v>
      </c>
      <c r="D22" s="7" t="n">
        <v>185.9</v>
      </c>
    </row>
    <row r="23" spans="1:4">
      <c r="A23" s="4" t="s">
        <v>112</v>
      </c>
      <c r="B23" s="7" t="n">
        <v>0.7</v>
      </c>
      <c r="C23" s="7" t="n">
        <v>1.4</v>
      </c>
      <c r="D23" s="7" t="n">
        <v>0.7</v>
      </c>
    </row>
    <row r="24" spans="1:4">
      <c r="A24" s="4" t="s">
        <v>113</v>
      </c>
      <c r="B24" s="7" t="n">
        <v>24.1</v>
      </c>
    </row>
    <row r="25" spans="1:4">
      <c r="A25" s="4" t="s">
        <v>114</v>
      </c>
      <c r="B25" s="7" t="n">
        <v>625.4</v>
      </c>
      <c r="C25" s="7" t="n">
        <v>541.5</v>
      </c>
      <c r="D25" s="7" t="n">
        <v>631.4</v>
      </c>
    </row>
    <row r="26" spans="1:4">
      <c r="A26" s="3" t="s">
        <v>115</v>
      </c>
    </row>
    <row r="27" spans="1:4">
      <c r="A27" s="4" t="s">
        <v>116</v>
      </c>
      <c r="B27" s="5" t="n">
        <v>0</v>
      </c>
      <c r="C27" s="5" t="n">
        <v>0</v>
      </c>
      <c r="D27" s="5" t="n">
        <v>0</v>
      </c>
    </row>
    <row r="28" spans="1:4">
      <c r="A28" s="4" t="s">
        <v>113</v>
      </c>
      <c r="B28" s="7" t="n">
        <v>61.1</v>
      </c>
    </row>
    <row r="29" spans="1:4">
      <c r="A29" s="4" t="s">
        <v>117</v>
      </c>
      <c r="B29" s="7" t="n">
        <v>61.4</v>
      </c>
      <c r="C29" s="7" t="n">
        <v>64.2</v>
      </c>
      <c r="D29" s="7" t="n">
        <v>58.8</v>
      </c>
    </row>
    <row r="30" spans="1:4">
      <c r="A30" s="4" t="s">
        <v>118</v>
      </c>
      <c r="B30" s="7" t="n">
        <v>122.5</v>
      </c>
      <c r="C30" s="7" t="n">
        <v>64.2</v>
      </c>
      <c r="D30" s="7" t="n">
        <v>58.8</v>
      </c>
    </row>
    <row r="31" spans="1:4">
      <c r="A31" s="4" t="s">
        <v>119</v>
      </c>
      <c r="B31" s="5" t="n">
        <v>0</v>
      </c>
      <c r="C31" s="5" t="n">
        <v>0</v>
      </c>
      <c r="D31" s="5" t="n">
        <v>0</v>
      </c>
    </row>
    <row r="32" spans="1:4">
      <c r="A32" s="3" t="s">
        <v>120</v>
      </c>
    </row>
    <row r="33" spans="1:4">
      <c r="A33" s="4" t="s">
        <v>121</v>
      </c>
      <c r="B33" s="5" t="n">
        <v>0</v>
      </c>
      <c r="C33" s="5" t="n">
        <v>0</v>
      </c>
      <c r="D33" s="5" t="n">
        <v>0</v>
      </c>
    </row>
    <row r="34" spans="1:4">
      <c r="A34" s="4" t="s">
        <v>122</v>
      </c>
      <c r="B34" s="7" t="n">
        <v>0.4</v>
      </c>
      <c r="C34" s="7" t="n">
        <v>0.4</v>
      </c>
      <c r="D34" s="7" t="n">
        <v>0.4</v>
      </c>
    </row>
    <row r="35" spans="1:4">
      <c r="A35" s="4" t="s">
        <v>123</v>
      </c>
      <c r="B35" s="7" t="n">
        <v>622.2</v>
      </c>
      <c r="C35" s="7" t="n">
        <v>620.8</v>
      </c>
      <c r="D35" s="7" t="n">
        <v>615.5</v>
      </c>
    </row>
    <row r="36" spans="1:4">
      <c r="A36" s="4" t="s">
        <v>124</v>
      </c>
      <c r="B36" s="7" t="n">
        <v>-61.5</v>
      </c>
      <c r="C36" s="7" t="n">
        <v>-59.7</v>
      </c>
      <c r="D36" s="7" t="n">
        <v>-58.6</v>
      </c>
    </row>
    <row r="37" spans="1:4">
      <c r="A37" s="4" t="s">
        <v>125</v>
      </c>
      <c r="B37" s="7" t="n">
        <v>948.9</v>
      </c>
      <c r="C37" s="7" t="n">
        <v>1012.6</v>
      </c>
      <c r="D37" s="7" t="n">
        <v>952.1</v>
      </c>
    </row>
    <row r="38" spans="1:4">
      <c r="A38" s="4" t="s">
        <v>126</v>
      </c>
      <c r="B38" s="7" t="n">
        <v>-314.6</v>
      </c>
      <c r="C38" s="7" t="n">
        <v>-302.6</v>
      </c>
      <c r="D38" s="5" t="n">
        <v>-300</v>
      </c>
    </row>
    <row r="39" spans="1:4">
      <c r="A39" s="4" t="s">
        <v>127</v>
      </c>
      <c r="B39" s="7" t="n">
        <v>1195.4</v>
      </c>
      <c r="C39" s="7" t="n">
        <v>1271.5</v>
      </c>
      <c r="D39" s="7" t="n">
        <v>1209.4</v>
      </c>
    </row>
    <row r="40" spans="1:4">
      <c r="A40" s="4" t="s">
        <v>128</v>
      </c>
      <c r="B40" s="7" t="n">
        <v>1.3</v>
      </c>
      <c r="C40" s="7" t="n">
        <v>1.3</v>
      </c>
      <c r="D40" s="5" t="n">
        <v>0</v>
      </c>
    </row>
    <row r="41" spans="1:4">
      <c r="A41" s="4" t="s">
        <v>129</v>
      </c>
      <c r="B41" s="7" t="n">
        <v>1196.7</v>
      </c>
      <c r="C41" s="7" t="n">
        <v>1272.8</v>
      </c>
      <c r="D41" s="7" t="n">
        <v>1209.4</v>
      </c>
    </row>
    <row r="42" spans="1:4">
      <c r="A42" s="4" t="s">
        <v>129</v>
      </c>
      <c r="B42" s="7" t="n">
        <v>1944.6</v>
      </c>
      <c r="C42" s="7" t="n">
        <v>1878.5</v>
      </c>
      <c r="D42" s="7" t="n">
        <v>1899.6</v>
      </c>
    </row>
    <row r="43" spans="1:4">
      <c r="A43" s="4" t="s">
        <v>57</v>
      </c>
    </row>
    <row r="44" spans="1:4">
      <c r="A44" s="3" t="s">
        <v>120</v>
      </c>
    </row>
    <row r="45" spans="1:4">
      <c r="A45" s="4" t="s">
        <v>122</v>
      </c>
      <c r="B45" s="9" t="n">
        <v>0</v>
      </c>
      <c r="C45" s="9" t="n">
        <v>0</v>
      </c>
      <c r="D45" s="9"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17</v>
      </c>
      <c r="B1" s="2" t="s">
        <v>318</v>
      </c>
    </row>
    <row r="2" spans="1:2">
      <c r="A2" s="4" t="s">
        <v>319</v>
      </c>
    </row>
    <row r="3" spans="1:2">
      <c r="A3" s="3" t="s">
        <v>320</v>
      </c>
    </row>
    <row r="4" spans="1:2">
      <c r="A4" s="4" t="s">
        <v>321</v>
      </c>
      <c r="B4" s="6"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48"/>
    <col customWidth="1" max="3" min="3" width="15"/>
    <col customWidth="1" max="4" min="4" width="14"/>
  </cols>
  <sheetData>
    <row r="1" spans="1:4">
      <c r="A1" s="1" t="s">
        <v>322</v>
      </c>
      <c r="C1" s="2" t="s">
        <v>1</v>
      </c>
    </row>
    <row r="2" spans="1:4">
      <c r="C2" s="2" t="s">
        <v>59</v>
      </c>
      <c r="D2" s="2" t="s">
        <v>60</v>
      </c>
    </row>
    <row r="3" spans="1:4">
      <c r="A3" s="3" t="s">
        <v>323</v>
      </c>
    </row>
    <row r="4" spans="1:4">
      <c r="A4" s="4" t="s">
        <v>62</v>
      </c>
      <c r="C4" s="6" t="n">
        <v>232.6</v>
      </c>
      <c r="D4" s="6" t="n">
        <v>218.4</v>
      </c>
    </row>
    <row r="5" spans="1:4">
      <c r="A5" s="4" t="s">
        <v>324</v>
      </c>
    </row>
    <row r="6" spans="1:4">
      <c r="A6" s="3" t="s">
        <v>323</v>
      </c>
    </row>
    <row r="7" spans="1:4">
      <c r="A7" s="4" t="s">
        <v>62</v>
      </c>
      <c r="C7" s="5" t="n">
        <v>8</v>
      </c>
      <c r="D7" s="7" t="n">
        <v>9.1</v>
      </c>
    </row>
    <row r="8" spans="1:4">
      <c r="A8" s="4" t="s">
        <v>325</v>
      </c>
    </row>
    <row r="9" spans="1:4">
      <c r="A9" s="3" t="s">
        <v>323</v>
      </c>
    </row>
    <row r="10" spans="1:4">
      <c r="A10" s="4" t="s">
        <v>62</v>
      </c>
      <c r="C10" s="7" t="n">
        <v>27.5</v>
      </c>
      <c r="D10" s="7" t="n">
        <v>25.2</v>
      </c>
    </row>
    <row r="11" spans="1:4">
      <c r="A11" s="4" t="s">
        <v>326</v>
      </c>
    </row>
    <row r="12" spans="1:4">
      <c r="A12" s="3" t="s">
        <v>323</v>
      </c>
    </row>
    <row r="13" spans="1:4">
      <c r="A13" s="4" t="s">
        <v>62</v>
      </c>
      <c r="C13" s="7" t="n">
        <v>67.7</v>
      </c>
      <c r="D13" s="7" t="n">
        <v>61.4</v>
      </c>
    </row>
    <row r="14" spans="1:4">
      <c r="A14" s="4" t="s">
        <v>327</v>
      </c>
    </row>
    <row r="15" spans="1:4">
      <c r="A15" s="3" t="s">
        <v>323</v>
      </c>
    </row>
    <row r="16" spans="1:4">
      <c r="A16" s="4" t="s">
        <v>62</v>
      </c>
      <c r="C16" s="7" t="n">
        <v>48.4</v>
      </c>
      <c r="D16" s="7" t="n">
        <v>47.9</v>
      </c>
    </row>
    <row r="17" spans="1:4">
      <c r="A17" s="4" t="s">
        <v>328</v>
      </c>
    </row>
    <row r="18" spans="1:4">
      <c r="A18" s="3" t="s">
        <v>323</v>
      </c>
    </row>
    <row r="19" spans="1:4">
      <c r="A19" s="4" t="s">
        <v>62</v>
      </c>
      <c r="B19" s="4" t="s">
        <v>329</v>
      </c>
      <c r="C19" s="7" t="n">
        <v>56.3</v>
      </c>
      <c r="D19" s="7" t="n">
        <v>50.3</v>
      </c>
    </row>
    <row r="20" spans="1:4">
      <c r="A20" s="4" t="s">
        <v>330</v>
      </c>
    </row>
    <row r="21" spans="1:4">
      <c r="A21" s="3" t="s">
        <v>323</v>
      </c>
    </row>
    <row r="22" spans="1:4">
      <c r="A22" s="4" t="s">
        <v>62</v>
      </c>
      <c r="B22" s="4" t="s">
        <v>331</v>
      </c>
      <c r="C22" s="6" t="n">
        <v>24.7</v>
      </c>
      <c r="D22" s="6" t="n">
        <v>24.5</v>
      </c>
    </row>
    <row r="23" spans="1:4"/>
    <row r="24" spans="1:4">
      <c r="A24" s="4" t="s">
        <v>329</v>
      </c>
      <c r="B24" s="4" t="s">
        <v>332</v>
      </c>
    </row>
    <row r="25" spans="1:4">
      <c r="A25" s="4" t="s">
        <v>331</v>
      </c>
      <c r="B25" s="4" t="s">
        <v>333</v>
      </c>
    </row>
  </sheetData>
  <mergeCells count="5">
    <mergeCell ref="A1:B2"/>
    <mergeCell ref="C1:D1"/>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334</v>
      </c>
      <c r="B1" s="2" t="s">
        <v>1</v>
      </c>
    </row>
    <row r="2" spans="1:4">
      <c r="B2" s="2" t="s">
        <v>59</v>
      </c>
      <c r="C2" s="2" t="s">
        <v>90</v>
      </c>
      <c r="D2" s="2" t="s">
        <v>60</v>
      </c>
    </row>
    <row r="3" spans="1:4">
      <c r="A3" s="3" t="s">
        <v>208</v>
      </c>
    </row>
    <row r="4" spans="1:4">
      <c r="A4" s="4" t="s">
        <v>335</v>
      </c>
      <c r="B4" s="6" t="n">
        <v>35.5</v>
      </c>
      <c r="C4" s="6" t="n">
        <v>34.5</v>
      </c>
      <c r="D4" s="6" t="n">
        <v>45.4</v>
      </c>
    </row>
    <row r="5" spans="1:4">
      <c r="A5" s="4" t="s">
        <v>336</v>
      </c>
      <c r="B5" s="7" t="n">
        <v>1.8</v>
      </c>
      <c r="C5" s="6" t="n">
        <v>1.6</v>
      </c>
      <c r="D5" s="6" t="n">
        <v>3.5</v>
      </c>
    </row>
    <row r="6" spans="1:4">
      <c r="A6" s="4" t="s">
        <v>337</v>
      </c>
      <c r="B6" s="6" t="n">
        <v>1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0"/>
  </cols>
  <sheetData>
    <row r="1" spans="1:5">
      <c r="A1" s="1" t="s">
        <v>338</v>
      </c>
      <c r="B1" s="2" t="s">
        <v>1</v>
      </c>
    </row>
    <row r="2" spans="1:5">
      <c r="B2" s="2" t="s">
        <v>339</v>
      </c>
      <c r="C2" s="2" t="s">
        <v>340</v>
      </c>
      <c r="D2" s="2" t="s">
        <v>341</v>
      </c>
      <c r="E2" s="2" t="s">
        <v>342</v>
      </c>
    </row>
    <row r="3" spans="1:5">
      <c r="A3" s="3" t="s">
        <v>343</v>
      </c>
    </row>
    <row r="4" spans="1:5">
      <c r="A4" s="4" t="s">
        <v>344</v>
      </c>
      <c r="B4" s="5" t="n">
        <v>3</v>
      </c>
    </row>
    <row r="5" spans="1:5">
      <c r="A5" s="4" t="s">
        <v>62</v>
      </c>
      <c r="B5" s="6" t="n">
        <v>232.6</v>
      </c>
      <c r="C5" s="6" t="n">
        <v>218.4</v>
      </c>
    </row>
    <row r="6" spans="1:5">
      <c r="A6" s="4" t="s">
        <v>345</v>
      </c>
      <c r="B6" s="7" t="n">
        <v>1.6</v>
      </c>
      <c r="C6" s="7" t="n">
        <v>1.4</v>
      </c>
    </row>
    <row r="7" spans="1:5">
      <c r="A7" s="4" t="s">
        <v>66</v>
      </c>
      <c r="B7" s="7" t="n">
        <v>22.5</v>
      </c>
      <c r="C7" s="7" t="n">
        <v>19.2</v>
      </c>
    </row>
    <row r="8" spans="1:5">
      <c r="A8" s="4" t="s">
        <v>346</v>
      </c>
      <c r="B8" s="7" t="n">
        <v>-87.40000000000001</v>
      </c>
      <c r="C8" s="7" t="n">
        <v>-83.8</v>
      </c>
    </row>
    <row r="9" spans="1:5">
      <c r="A9" s="4" t="s">
        <v>347</v>
      </c>
      <c r="B9" s="7" t="n">
        <v>1944.6</v>
      </c>
      <c r="C9" s="7" t="n">
        <v>1899.6</v>
      </c>
    </row>
    <row r="10" spans="1:5">
      <c r="A10" s="4" t="s">
        <v>101</v>
      </c>
      <c r="B10" s="5" t="n">
        <v>125</v>
      </c>
      <c r="C10" s="7" t="n">
        <v>119.1</v>
      </c>
      <c r="D10" s="6" t="n">
        <v>125.2</v>
      </c>
      <c r="E10" s="6" t="n">
        <v>119.2</v>
      </c>
    </row>
    <row r="11" spans="1:5">
      <c r="A11" s="4" t="s">
        <v>348</v>
      </c>
      <c r="B11" s="7" t="n">
        <v>33.1</v>
      </c>
      <c r="C11" s="7" t="n">
        <v>45.7</v>
      </c>
    </row>
    <row r="12" spans="1:5">
      <c r="A12" s="4" t="s">
        <v>349</v>
      </c>
      <c r="B12" s="6" t="n">
        <v>952.2</v>
      </c>
      <c r="C12" s="7" t="n">
        <v>834.3</v>
      </c>
    </row>
    <row r="13" spans="1:5">
      <c r="A13" s="4" t="s">
        <v>350</v>
      </c>
    </row>
    <row r="14" spans="1:5">
      <c r="A14" s="3" t="s">
        <v>343</v>
      </c>
    </row>
    <row r="15" spans="1:5">
      <c r="A15" s="4" t="s">
        <v>351</v>
      </c>
      <c r="B15" s="5" t="n">
        <v>3</v>
      </c>
    </row>
    <row r="16" spans="1:5">
      <c r="A16" s="4" t="s">
        <v>62</v>
      </c>
      <c r="B16" s="6" t="n">
        <v>109.6</v>
      </c>
      <c r="C16" s="7" t="n">
        <v>95.7</v>
      </c>
    </row>
    <row r="17" spans="1:5">
      <c r="A17" s="4" t="s">
        <v>345</v>
      </c>
      <c r="B17" s="7" t="n">
        <v>0.5</v>
      </c>
      <c r="C17" s="7" t="n">
        <v>0.8</v>
      </c>
    </row>
    <row r="18" spans="1:5">
      <c r="A18" s="4" t="s">
        <v>347</v>
      </c>
      <c r="B18" s="7" t="n">
        <v>651.9</v>
      </c>
      <c r="C18" s="7" t="n">
        <v>554.6</v>
      </c>
    </row>
    <row r="19" spans="1:5">
      <c r="A19" s="4" t="s">
        <v>101</v>
      </c>
      <c r="B19" s="7" t="n">
        <v>46.8</v>
      </c>
      <c r="C19" s="7" t="n">
        <v>40.9</v>
      </c>
    </row>
    <row r="20" spans="1:5">
      <c r="A20" s="4" t="s">
        <v>348</v>
      </c>
      <c r="B20" s="5" t="n">
        <v>14</v>
      </c>
      <c r="C20" s="7" t="n">
        <v>10.8</v>
      </c>
    </row>
    <row r="21" spans="1:5">
      <c r="A21" s="4" t="s">
        <v>349</v>
      </c>
      <c r="B21" s="6" t="n">
        <v>219.2</v>
      </c>
      <c r="C21" s="7" t="n">
        <v>151.5</v>
      </c>
    </row>
    <row r="22" spans="1:5">
      <c r="A22" s="4" t="s">
        <v>327</v>
      </c>
    </row>
    <row r="23" spans="1:5">
      <c r="A23" s="3" t="s">
        <v>343</v>
      </c>
    </row>
    <row r="24" spans="1:5">
      <c r="A24" s="4" t="s">
        <v>351</v>
      </c>
      <c r="B24" s="5" t="n">
        <v>3</v>
      </c>
    </row>
    <row r="25" spans="1:5">
      <c r="A25" s="4" t="s">
        <v>62</v>
      </c>
      <c r="B25" s="6" t="n">
        <v>48.4</v>
      </c>
      <c r="C25" s="7" t="n">
        <v>47.9</v>
      </c>
    </row>
    <row r="26" spans="1:5">
      <c r="A26" s="4" t="s">
        <v>345</v>
      </c>
      <c r="B26" s="5" t="n">
        <v>0</v>
      </c>
      <c r="C26" s="5" t="n">
        <v>0</v>
      </c>
    </row>
    <row r="27" spans="1:5">
      <c r="A27" s="4" t="s">
        <v>347</v>
      </c>
      <c r="B27" s="7" t="n">
        <v>198.7</v>
      </c>
      <c r="C27" s="7" t="n">
        <v>182.9</v>
      </c>
    </row>
    <row r="28" spans="1:5">
      <c r="A28" s="4" t="s">
        <v>101</v>
      </c>
      <c r="B28" s="7" t="n">
        <v>68.2</v>
      </c>
      <c r="C28" s="7" t="n">
        <v>68.2</v>
      </c>
    </row>
    <row r="29" spans="1:5">
      <c r="A29" s="4" t="s">
        <v>348</v>
      </c>
      <c r="B29" s="7" t="n">
        <v>4.6</v>
      </c>
      <c r="C29" s="7" t="n">
        <v>5.1</v>
      </c>
    </row>
    <row r="30" spans="1:5">
      <c r="A30" s="4" t="s">
        <v>349</v>
      </c>
      <c r="B30" s="5" t="n">
        <v>120</v>
      </c>
      <c r="C30" s="7" t="n">
        <v>106.9</v>
      </c>
    </row>
    <row r="31" spans="1:5">
      <c r="A31" s="4" t="s">
        <v>352</v>
      </c>
    </row>
    <row r="32" spans="1:5">
      <c r="A32" s="3" t="s">
        <v>343</v>
      </c>
    </row>
    <row r="33" spans="1:5">
      <c r="A33" s="4" t="s">
        <v>62</v>
      </c>
      <c r="B33" s="5" t="n">
        <v>0</v>
      </c>
      <c r="C33" s="5" t="n">
        <v>0</v>
      </c>
    </row>
    <row r="34" spans="1:5">
      <c r="A34" s="4" t="s">
        <v>345</v>
      </c>
      <c r="B34" s="5" t="n">
        <v>0</v>
      </c>
      <c r="C34" s="5" t="n">
        <v>0</v>
      </c>
    </row>
    <row r="35" spans="1:5">
      <c r="A35" s="4" t="s">
        <v>347</v>
      </c>
      <c r="B35" s="7" t="n">
        <v>808.4</v>
      </c>
      <c r="C35" s="7" t="n">
        <v>884.2</v>
      </c>
    </row>
    <row r="36" spans="1:5">
      <c r="A36" s="4" t="s">
        <v>101</v>
      </c>
      <c r="B36" s="5" t="n">
        <v>0</v>
      </c>
      <c r="C36" s="5" t="n">
        <v>0</v>
      </c>
    </row>
    <row r="37" spans="1:5">
      <c r="A37" s="4" t="s">
        <v>348</v>
      </c>
      <c r="B37" s="7" t="n">
        <v>6.9</v>
      </c>
      <c r="C37" s="7" t="n">
        <v>25.5</v>
      </c>
    </row>
    <row r="38" spans="1:5">
      <c r="A38" s="4" t="s">
        <v>349</v>
      </c>
      <c r="B38" s="5" t="n">
        <v>520</v>
      </c>
      <c r="C38" s="7" t="n">
        <v>499.7</v>
      </c>
    </row>
    <row r="39" spans="1:5">
      <c r="A39" s="4" t="s">
        <v>353</v>
      </c>
    </row>
    <row r="40" spans="1:5">
      <c r="A40" s="3" t="s">
        <v>343</v>
      </c>
    </row>
    <row r="41" spans="1:5">
      <c r="A41" s="4" t="s">
        <v>62</v>
      </c>
      <c r="B41" s="5" t="n">
        <v>158</v>
      </c>
      <c r="C41" s="7" t="n">
        <v>143.6</v>
      </c>
    </row>
    <row r="42" spans="1:5">
      <c r="A42" s="4" t="s">
        <v>345</v>
      </c>
      <c r="B42" s="7" t="n">
        <v>0.5</v>
      </c>
      <c r="C42" s="7" t="n">
        <v>0.8</v>
      </c>
    </row>
    <row r="43" spans="1:5">
      <c r="A43" s="4" t="s">
        <v>347</v>
      </c>
      <c r="B43" s="5" t="n">
        <v>1659</v>
      </c>
      <c r="C43" s="7" t="n">
        <v>1621.7</v>
      </c>
    </row>
    <row r="44" spans="1:5">
      <c r="A44" s="4" t="s">
        <v>101</v>
      </c>
      <c r="B44" s="5" t="n">
        <v>115</v>
      </c>
      <c r="C44" s="7" t="n">
        <v>109.1</v>
      </c>
    </row>
    <row r="45" spans="1:5">
      <c r="A45" s="4" t="s">
        <v>348</v>
      </c>
      <c r="B45" s="7" t="n">
        <v>25.5</v>
      </c>
      <c r="C45" s="7" t="n">
        <v>41.4</v>
      </c>
    </row>
    <row r="46" spans="1:5">
      <c r="A46" s="4" t="s">
        <v>349</v>
      </c>
      <c r="B46" s="6" t="n">
        <v>859.2</v>
      </c>
      <c r="C46" s="7" t="n">
        <v>758.1</v>
      </c>
    </row>
    <row r="47" spans="1:5">
      <c r="A47" s="4" t="s">
        <v>354</v>
      </c>
    </row>
    <row r="48" spans="1:5">
      <c r="A48" s="3" t="s">
        <v>343</v>
      </c>
    </row>
    <row r="49" spans="1:5">
      <c r="A49" s="4" t="s">
        <v>351</v>
      </c>
      <c r="B49" s="5" t="n">
        <v>3</v>
      </c>
    </row>
    <row r="50" spans="1:5">
      <c r="A50" s="4" t="s">
        <v>62</v>
      </c>
      <c r="B50" s="6" t="n">
        <v>74.59999999999999</v>
      </c>
      <c r="C50" s="7" t="n">
        <v>74.8</v>
      </c>
    </row>
    <row r="51" spans="1:5">
      <c r="A51" s="4" t="s">
        <v>345</v>
      </c>
      <c r="B51" s="7" t="n">
        <v>1.1</v>
      </c>
      <c r="C51" s="7" t="n">
        <v>0.6</v>
      </c>
    </row>
    <row r="52" spans="1:5">
      <c r="A52" s="4" t="s">
        <v>347</v>
      </c>
      <c r="B52" s="7" t="n">
        <v>285.6</v>
      </c>
      <c r="C52" s="7" t="n">
        <v>277.9</v>
      </c>
    </row>
    <row r="53" spans="1:5">
      <c r="A53" s="4" t="s">
        <v>101</v>
      </c>
      <c r="B53" s="5" t="n">
        <v>10</v>
      </c>
      <c r="C53" s="5" t="n">
        <v>10</v>
      </c>
    </row>
    <row r="54" spans="1:5">
      <c r="A54" s="4" t="s">
        <v>348</v>
      </c>
      <c r="B54" s="7" t="n">
        <v>7.6</v>
      </c>
      <c r="C54" s="7" t="n">
        <v>4.3</v>
      </c>
    </row>
    <row r="55" spans="1:5">
      <c r="A55" s="4" t="s">
        <v>349</v>
      </c>
      <c r="B55" s="5" t="n">
        <v>93</v>
      </c>
      <c r="C55" s="7" t="n">
        <v>76.2</v>
      </c>
    </row>
    <row r="56" spans="1:5">
      <c r="A56" s="4" t="s">
        <v>355</v>
      </c>
    </row>
    <row r="57" spans="1:5">
      <c r="A57" s="3" t="s">
        <v>343</v>
      </c>
    </row>
    <row r="58" spans="1:5">
      <c r="A58" s="4" t="s">
        <v>66</v>
      </c>
      <c r="B58" s="7" t="n">
        <v>6.7</v>
      </c>
      <c r="C58" s="7" t="n">
        <v>5.7</v>
      </c>
    </row>
    <row r="59" spans="1:5">
      <c r="A59" s="4" t="s">
        <v>346</v>
      </c>
      <c r="B59" s="7" t="n">
        <v>-41.7</v>
      </c>
      <c r="C59" s="5" t="n">
        <v>-46</v>
      </c>
    </row>
    <row r="60" spans="1:5">
      <c r="A60" s="4" t="s">
        <v>356</v>
      </c>
    </row>
    <row r="61" spans="1:5">
      <c r="A61" s="3" t="s">
        <v>343</v>
      </c>
    </row>
    <row r="62" spans="1:5">
      <c r="A62" s="4" t="s">
        <v>66</v>
      </c>
      <c r="B62" s="7" t="n">
        <v>3.1</v>
      </c>
      <c r="C62" s="5" t="n">
        <v>2</v>
      </c>
    </row>
    <row r="63" spans="1:5">
      <c r="A63" s="4" t="s">
        <v>346</v>
      </c>
      <c r="B63" s="7" t="n">
        <v>-13.4</v>
      </c>
      <c r="C63" s="7" t="n">
        <v>-14.9</v>
      </c>
    </row>
    <row r="64" spans="1:5">
      <c r="A64" s="4" t="s">
        <v>357</v>
      </c>
    </row>
    <row r="65" spans="1:5">
      <c r="A65" s="3" t="s">
        <v>343</v>
      </c>
    </row>
    <row r="66" spans="1:5">
      <c r="A66" s="4" t="s">
        <v>66</v>
      </c>
      <c r="B66" s="5" t="n">
        <v>11</v>
      </c>
      <c r="C66" s="7" t="n">
        <v>9.9</v>
      </c>
    </row>
    <row r="67" spans="1:5">
      <c r="A67" s="4" t="s">
        <v>346</v>
      </c>
      <c r="B67" s="7" t="n">
        <v>-28.6</v>
      </c>
      <c r="C67" s="7" t="n">
        <v>-20.9</v>
      </c>
    </row>
    <row r="68" spans="1:5">
      <c r="A68" s="4" t="s">
        <v>358</v>
      </c>
    </row>
    <row r="69" spans="1:5">
      <c r="A69" s="3" t="s">
        <v>343</v>
      </c>
    </row>
    <row r="70" spans="1:5">
      <c r="A70" s="4" t="s">
        <v>66</v>
      </c>
      <c r="B70" s="7" t="n">
        <v>20.8</v>
      </c>
      <c r="C70" s="7" t="n">
        <v>17.6</v>
      </c>
    </row>
    <row r="71" spans="1:5">
      <c r="A71" s="4" t="s">
        <v>346</v>
      </c>
      <c r="B71" s="7" t="n">
        <v>-83.7</v>
      </c>
      <c r="C71" s="7" t="n">
        <v>-81.8</v>
      </c>
    </row>
    <row r="72" spans="1:5">
      <c r="A72" s="4" t="s">
        <v>359</v>
      </c>
    </row>
    <row r="73" spans="1:5">
      <c r="A73" s="3" t="s">
        <v>343</v>
      </c>
    </row>
    <row r="74" spans="1:5">
      <c r="A74" s="4" t="s">
        <v>66</v>
      </c>
      <c r="B74" s="7" t="n">
        <v>1.7</v>
      </c>
      <c r="C74" s="7" t="n">
        <v>1.6</v>
      </c>
    </row>
    <row r="75" spans="1:5">
      <c r="A75" s="4" t="s">
        <v>346</v>
      </c>
      <c r="B75" s="7" t="n">
        <v>-3.7</v>
      </c>
      <c r="C75" s="5" t="n">
        <v>-2</v>
      </c>
    </row>
    <row r="76" spans="1:5">
      <c r="A76" s="4" t="s">
        <v>360</v>
      </c>
      <c r="B76" s="7" t="n">
        <v>5.7</v>
      </c>
      <c r="C76" s="7" t="n">
        <v>2.8</v>
      </c>
    </row>
    <row r="77" spans="1:5">
      <c r="A77" s="4" t="s">
        <v>361</v>
      </c>
      <c r="B77" s="6" t="n">
        <v>64.5</v>
      </c>
      <c r="C77" s="9"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362</v>
      </c>
      <c r="B1" s="2" t="s">
        <v>59</v>
      </c>
      <c r="C1" s="2" t="s">
        <v>90</v>
      </c>
      <c r="D1" s="2" t="s">
        <v>60</v>
      </c>
    </row>
    <row r="2" spans="1:4">
      <c r="A2" s="3" t="s">
        <v>363</v>
      </c>
    </row>
    <row r="3" spans="1:4">
      <c r="A3" s="4" t="s">
        <v>364</v>
      </c>
      <c r="B3" s="9" t="n">
        <v>13</v>
      </c>
      <c r="C3" s="6" t="n">
        <v>7.3</v>
      </c>
      <c r="D3" s="6" t="n">
        <v>15.7</v>
      </c>
    </row>
    <row r="4" spans="1:4">
      <c r="A4" s="4" t="s">
        <v>365</v>
      </c>
    </row>
    <row r="5" spans="1:4">
      <c r="A5" s="3" t="s">
        <v>363</v>
      </c>
    </row>
    <row r="6" spans="1:4">
      <c r="A6" s="4" t="s">
        <v>366</v>
      </c>
      <c r="C6" s="7" t="n">
        <v>7.3</v>
      </c>
      <c r="D6" s="7" t="n">
        <v>15.7</v>
      </c>
    </row>
    <row r="7" spans="1:4">
      <c r="A7" s="4" t="s">
        <v>367</v>
      </c>
    </row>
    <row r="8" spans="1:4">
      <c r="A8" s="3" t="s">
        <v>363</v>
      </c>
    </row>
    <row r="9" spans="1:4">
      <c r="A9" s="4" t="s">
        <v>116</v>
      </c>
      <c r="B9" s="9" t="n">
        <v>0</v>
      </c>
      <c r="C9" s="9" t="n">
        <v>0</v>
      </c>
      <c r="D9" s="9"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6"/>
    <col customWidth="1" max="6" min="6" width="16"/>
  </cols>
  <sheetData>
    <row r="1" spans="1:6">
      <c r="A1" s="1" t="s">
        <v>368</v>
      </c>
      <c r="B1" s="2" t="s">
        <v>1</v>
      </c>
    </row>
    <row r="2" spans="1:6">
      <c r="B2" s="2" t="s">
        <v>59</v>
      </c>
      <c r="C2" s="2" t="s">
        <v>90</v>
      </c>
      <c r="D2" s="2" t="s">
        <v>60</v>
      </c>
      <c r="E2" s="2" t="s">
        <v>369</v>
      </c>
      <c r="F2" s="2" t="s">
        <v>370</v>
      </c>
    </row>
    <row r="3" spans="1:6">
      <c r="A3" s="3" t="s">
        <v>371</v>
      </c>
    </row>
    <row r="4" spans="1:6">
      <c r="A4" s="4" t="s">
        <v>372</v>
      </c>
      <c r="B4" s="9" t="n">
        <v>5300000</v>
      </c>
    </row>
    <row r="5" spans="1:6">
      <c r="A5" s="4" t="s">
        <v>213</v>
      </c>
      <c r="B5" s="5" t="n">
        <v>13000000</v>
      </c>
      <c r="C5" s="9" t="n">
        <v>7300000</v>
      </c>
      <c r="D5" s="9" t="n">
        <v>15700000</v>
      </c>
    </row>
    <row r="6" spans="1:6">
      <c r="A6" s="4" t="s">
        <v>107</v>
      </c>
      <c r="B6" s="9" t="n">
        <v>13000000</v>
      </c>
      <c r="C6" s="5" t="n">
        <v>7300000</v>
      </c>
      <c r="D6" s="5" t="n">
        <v>15700000</v>
      </c>
    </row>
    <row r="7" spans="1:6">
      <c r="A7" s="4" t="s">
        <v>373</v>
      </c>
    </row>
    <row r="8" spans="1:6">
      <c r="A8" s="3" t="s">
        <v>371</v>
      </c>
    </row>
    <row r="9" spans="1:6">
      <c r="A9" s="4" t="s">
        <v>374</v>
      </c>
      <c r="E9" s="9" t="n">
        <v>375000000</v>
      </c>
      <c r="F9" s="9" t="n">
        <v>425000000</v>
      </c>
    </row>
    <row r="10" spans="1:6">
      <c r="A10" s="4" t="s">
        <v>375</v>
      </c>
      <c r="E10" s="9" t="n">
        <v>275000000</v>
      </c>
      <c r="F10" s="9" t="n">
        <v>75000000</v>
      </c>
    </row>
    <row r="11" spans="1:6">
      <c r="A11" s="4" t="s">
        <v>376</v>
      </c>
      <c r="B11" s="4" t="s">
        <v>377</v>
      </c>
    </row>
    <row r="12" spans="1:6">
      <c r="A12" s="4" t="s">
        <v>378</v>
      </c>
      <c r="B12" s="9" t="n">
        <v>150000000</v>
      </c>
    </row>
    <row r="13" spans="1:6">
      <c r="A13" s="4" t="s">
        <v>372</v>
      </c>
      <c r="B13" s="9" t="n">
        <v>400000</v>
      </c>
    </row>
    <row r="14" spans="1:6">
      <c r="A14" s="4" t="s">
        <v>379</v>
      </c>
    </row>
    <row r="15" spans="1:6">
      <c r="A15" s="3" t="s">
        <v>371</v>
      </c>
    </row>
    <row r="16" spans="1:6">
      <c r="A16" s="4" t="s">
        <v>376</v>
      </c>
      <c r="B16" s="4" t="s">
        <v>377</v>
      </c>
    </row>
    <row r="17" spans="1:6">
      <c r="A17" s="4" t="s">
        <v>380</v>
      </c>
    </row>
    <row r="18" spans="1:6">
      <c r="A18" s="3" t="s">
        <v>371</v>
      </c>
    </row>
    <row r="19" spans="1:6">
      <c r="A19" s="4" t="s">
        <v>376</v>
      </c>
      <c r="B19" s="4" t="s">
        <v>381</v>
      </c>
    </row>
    <row r="20" spans="1:6">
      <c r="A20" s="4" t="s">
        <v>382</v>
      </c>
    </row>
    <row r="21" spans="1:6">
      <c r="A21" s="3" t="s">
        <v>371</v>
      </c>
    </row>
    <row r="22" spans="1:6">
      <c r="A22" s="4" t="s">
        <v>383</v>
      </c>
      <c r="B22" s="4" t="s">
        <v>384</v>
      </c>
    </row>
    <row r="23" spans="1:6">
      <c r="A23" s="4" t="s">
        <v>385</v>
      </c>
    </row>
    <row r="24" spans="1:6">
      <c r="A24" s="3" t="s">
        <v>371</v>
      </c>
    </row>
    <row r="25" spans="1:6">
      <c r="A25" s="4" t="s">
        <v>383</v>
      </c>
      <c r="B25" s="4" t="s">
        <v>386</v>
      </c>
    </row>
    <row r="26" spans="1:6">
      <c r="A26" s="4" t="s">
        <v>387</v>
      </c>
    </row>
    <row r="27" spans="1:6">
      <c r="A27" s="3" t="s">
        <v>371</v>
      </c>
    </row>
    <row r="28" spans="1:6">
      <c r="A28" s="4" t="s">
        <v>383</v>
      </c>
      <c r="B28" s="4" t="s">
        <v>388</v>
      </c>
    </row>
    <row r="29" spans="1:6">
      <c r="A29" s="4" t="s">
        <v>389</v>
      </c>
    </row>
    <row r="30" spans="1:6">
      <c r="A30" s="3" t="s">
        <v>371</v>
      </c>
    </row>
    <row r="31" spans="1:6">
      <c r="A31" s="4" t="s">
        <v>383</v>
      </c>
      <c r="B31" s="4" t="s">
        <v>388</v>
      </c>
    </row>
    <row r="32" spans="1:6">
      <c r="A32" s="4" t="s">
        <v>390</v>
      </c>
    </row>
    <row r="33" spans="1:6">
      <c r="A33" s="3" t="s">
        <v>371</v>
      </c>
    </row>
    <row r="34" spans="1:6">
      <c r="A34" s="4" t="s">
        <v>383</v>
      </c>
      <c r="B34" s="4" t="s">
        <v>391</v>
      </c>
    </row>
    <row r="35" spans="1:6">
      <c r="A35" s="4" t="s">
        <v>392</v>
      </c>
    </row>
    <row r="36" spans="1:6">
      <c r="A36" s="3" t="s">
        <v>371</v>
      </c>
    </row>
    <row r="37" spans="1:6">
      <c r="A37" s="4" t="s">
        <v>383</v>
      </c>
      <c r="B37" s="4" t="s">
        <v>393</v>
      </c>
    </row>
    <row r="38" spans="1:6">
      <c r="A38" s="4" t="s">
        <v>394</v>
      </c>
    </row>
    <row r="39" spans="1:6">
      <c r="A39" s="3" t="s">
        <v>371</v>
      </c>
    </row>
    <row r="40" spans="1:6">
      <c r="A40" s="4" t="s">
        <v>383</v>
      </c>
      <c r="B40" s="4" t="s">
        <v>395</v>
      </c>
    </row>
    <row r="41" spans="1:6">
      <c r="A41" s="4" t="s">
        <v>396</v>
      </c>
    </row>
    <row r="42" spans="1:6">
      <c r="A42" s="3" t="s">
        <v>371</v>
      </c>
    </row>
    <row r="43" spans="1:6">
      <c r="A43" s="4" t="s">
        <v>374</v>
      </c>
      <c r="B43" s="9" t="n">
        <v>25000000</v>
      </c>
    </row>
    <row r="44" spans="1:6">
      <c r="A44" s="4" t="s">
        <v>372</v>
      </c>
      <c r="B44" s="5" t="n">
        <v>4900000</v>
      </c>
    </row>
    <row r="45" spans="1:6">
      <c r="A45" s="4" t="s">
        <v>366</v>
      </c>
      <c r="B45" s="5" t="n">
        <v>0</v>
      </c>
      <c r="C45" s="9" t="n">
        <v>0</v>
      </c>
      <c r="D45" s="9" t="n">
        <v>0</v>
      </c>
    </row>
    <row r="46" spans="1:6">
      <c r="A46" s="4" t="s">
        <v>397</v>
      </c>
      <c r="B46" s="9" t="n">
        <v>20100000</v>
      </c>
    </row>
    <row r="47" spans="1:6">
      <c r="A47" s="4" t="s">
        <v>398</v>
      </c>
      <c r="B47" s="4" t="s">
        <v>399</v>
      </c>
    </row>
    <row r="48" spans="1:6">
      <c r="A48" s="4" t="s">
        <v>400</v>
      </c>
    </row>
    <row r="49" spans="1:6">
      <c r="A49" s="3" t="s">
        <v>371</v>
      </c>
    </row>
    <row r="50" spans="1:6">
      <c r="A50" s="4" t="s">
        <v>374</v>
      </c>
      <c r="B50" s="9" t="n">
        <v>24300000</v>
      </c>
    </row>
    <row r="51" spans="1:6">
      <c r="A51" s="4" t="s">
        <v>398</v>
      </c>
      <c r="B51" s="4" t="s">
        <v>401</v>
      </c>
    </row>
    <row r="52" spans="1:6">
      <c r="A52" s="4" t="s">
        <v>213</v>
      </c>
      <c r="B52" s="9" t="n">
        <v>13000000</v>
      </c>
    </row>
    <row r="53" spans="1:6">
      <c r="A53" s="4" t="s">
        <v>402</v>
      </c>
      <c r="B53" s="9" t="n">
        <v>11300000</v>
      </c>
    </row>
    <row r="54" spans="1:6">
      <c r="A54" s="4" t="s">
        <v>403</v>
      </c>
      <c r="B54" s="4" t="s">
        <v>404</v>
      </c>
      <c r="C54" s="4" t="s">
        <v>404</v>
      </c>
      <c r="D54" s="4" t="s">
        <v>405</v>
      </c>
    </row>
    <row r="55" spans="1:6">
      <c r="A55" s="4" t="s">
        <v>107</v>
      </c>
      <c r="C55" s="9" t="n">
        <v>7300000</v>
      </c>
      <c r="D55" s="9" t="n">
        <v>15700000</v>
      </c>
    </row>
    <row r="56" spans="1:6">
      <c r="A56" s="4" t="s">
        <v>406</v>
      </c>
    </row>
    <row r="57" spans="1:6">
      <c r="A57" s="3" t="s">
        <v>371</v>
      </c>
    </row>
    <row r="58" spans="1:6">
      <c r="A58" s="4" t="s">
        <v>374</v>
      </c>
      <c r="B58" s="9" t="n">
        <v>50000000</v>
      </c>
    </row>
    <row r="59" spans="1:6">
      <c r="A59" s="4" t="s">
        <v>407</v>
      </c>
    </row>
    <row r="60" spans="1:6">
      <c r="A60" s="3" t="s">
        <v>371</v>
      </c>
    </row>
    <row r="61" spans="1:6">
      <c r="A61" s="4" t="s">
        <v>374</v>
      </c>
      <c r="B61" s="9" t="n">
        <v>1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6"/>
    <col customWidth="1" max="3" min="3" width="19"/>
  </cols>
  <sheetData>
    <row r="1" spans="1:3">
      <c r="A1" s="1" t="s">
        <v>408</v>
      </c>
      <c r="B1" s="2" t="s">
        <v>1</v>
      </c>
    </row>
    <row r="2" spans="1:3">
      <c r="B2" s="2" t="s">
        <v>409</v>
      </c>
      <c r="C2" s="2" t="s">
        <v>410</v>
      </c>
    </row>
    <row r="3" spans="1:3">
      <c r="A3" s="3" t="s">
        <v>411</v>
      </c>
    </row>
    <row r="4" spans="1:3">
      <c r="A4" s="4" t="s">
        <v>412</v>
      </c>
      <c r="B4" s="6" t="n">
        <v>1.5</v>
      </c>
    </row>
    <row r="5" spans="1:3">
      <c r="A5" s="4" t="s">
        <v>350</v>
      </c>
    </row>
    <row r="6" spans="1:3">
      <c r="A6" s="3" t="s">
        <v>411</v>
      </c>
    </row>
    <row r="7" spans="1:3">
      <c r="A7" s="4" t="s">
        <v>413</v>
      </c>
      <c r="B7" s="5" t="n">
        <v>43</v>
      </c>
      <c r="C7" s="5"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59</v>
      </c>
      <c r="C2" s="2" t="s">
        <v>60</v>
      </c>
    </row>
    <row r="3" spans="1:3">
      <c r="A3" s="3" t="s">
        <v>415</v>
      </c>
    </row>
    <row r="4" spans="1:3">
      <c r="A4" s="4" t="s">
        <v>416</v>
      </c>
      <c r="B4" s="6" t="n">
        <v>-58.5</v>
      </c>
      <c r="C4" s="6" t="n">
        <v>-61.3</v>
      </c>
    </row>
    <row r="5" spans="1:3">
      <c r="A5" s="4" t="s">
        <v>417</v>
      </c>
      <c r="B5" s="7" t="n">
        <v>34.9</v>
      </c>
      <c r="C5" s="5" t="n">
        <v>35</v>
      </c>
    </row>
    <row r="6" spans="1:3">
      <c r="A6" s="4" t="s">
        <v>418</v>
      </c>
      <c r="B6" s="5" t="n">
        <v>0</v>
      </c>
      <c r="C6" s="5" t="n">
        <v>0</v>
      </c>
    </row>
    <row r="7" spans="1:3">
      <c r="A7" s="3" t="s">
        <v>419</v>
      </c>
    </row>
    <row r="8" spans="1:3">
      <c r="A8" s="4" t="s">
        <v>77</v>
      </c>
      <c r="B8" s="8" t="n">
        <v>-1.68</v>
      </c>
      <c r="C8" s="8" t="n">
        <v>-1.75</v>
      </c>
    </row>
    <row r="9" spans="1:3">
      <c r="A9" s="4" t="s">
        <v>78</v>
      </c>
      <c r="B9" s="8" t="n">
        <v>-1.68</v>
      </c>
      <c r="C9" s="8" t="n">
        <v>-1.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59</v>
      </c>
      <c r="C1" s="2" t="s">
        <v>60</v>
      </c>
    </row>
    <row r="2" spans="1:3">
      <c r="A2" s="3" t="s">
        <v>421</v>
      </c>
    </row>
    <row r="3" spans="1:3">
      <c r="A3" s="4" t="s">
        <v>422</v>
      </c>
      <c r="B3" s="5" t="n">
        <v>3</v>
      </c>
      <c r="C3" s="7" t="n">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423</v>
      </c>
      <c r="B1" s="2" t="s">
        <v>1</v>
      </c>
    </row>
    <row r="2" spans="1:2">
      <c r="B2" s="2" t="s">
        <v>424</v>
      </c>
    </row>
    <row r="3" spans="1:2">
      <c r="A3" s="3" t="s">
        <v>219</v>
      </c>
    </row>
    <row r="4" spans="1:2">
      <c r="A4" s="4" t="s">
        <v>425</v>
      </c>
      <c r="B4" s="7" t="n">
        <v>1.8</v>
      </c>
    </row>
    <row r="5" spans="1:2">
      <c r="A5" s="4" t="s">
        <v>426</v>
      </c>
      <c r="B5" s="6" t="n">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s>
  <sheetData>
    <row r="1" spans="1:4">
      <c r="A1" s="1" t="s">
        <v>130</v>
      </c>
      <c r="B1" s="2" t="s">
        <v>59</v>
      </c>
      <c r="C1" s="2" t="s">
        <v>90</v>
      </c>
      <c r="D1" s="2" t="s">
        <v>60</v>
      </c>
    </row>
    <row r="2" spans="1:4">
      <c r="A2" s="4" t="s">
        <v>131</v>
      </c>
      <c r="B2" s="9" t="n">
        <v>1</v>
      </c>
      <c r="C2" s="9" t="n">
        <v>1</v>
      </c>
      <c r="D2" s="9" t="n">
        <v>1</v>
      </c>
    </row>
    <row r="3" spans="1:4">
      <c r="A3" s="4" t="s">
        <v>132</v>
      </c>
      <c r="B3" s="5" t="n">
        <v>2000000</v>
      </c>
      <c r="C3" s="5" t="n">
        <v>2000000</v>
      </c>
      <c r="D3" s="5" t="n">
        <v>2000000</v>
      </c>
    </row>
    <row r="4" spans="1:4">
      <c r="A4" s="4" t="s">
        <v>133</v>
      </c>
      <c r="B4" s="5" t="n">
        <v>0</v>
      </c>
      <c r="C4" s="5" t="n">
        <v>0</v>
      </c>
      <c r="D4" s="5" t="n">
        <v>0</v>
      </c>
    </row>
    <row r="5" spans="1:4">
      <c r="A5" s="4" t="s">
        <v>134</v>
      </c>
      <c r="B5" s="5" t="n">
        <v>0</v>
      </c>
      <c r="C5" s="5" t="n">
        <v>0</v>
      </c>
      <c r="D5" s="5" t="n">
        <v>0</v>
      </c>
    </row>
    <row r="6" spans="1:4">
      <c r="A6" s="4" t="s">
        <v>135</v>
      </c>
      <c r="B6" s="8" t="n">
        <v>0.01</v>
      </c>
      <c r="C6" s="8" t="n">
        <v>0.01</v>
      </c>
      <c r="D6" s="8" t="n">
        <v>0.01</v>
      </c>
    </row>
    <row r="7" spans="1:4">
      <c r="A7" s="4" t="s">
        <v>136</v>
      </c>
      <c r="B7" s="5" t="n">
        <v>70000000</v>
      </c>
      <c r="C7" s="5" t="n">
        <v>70000000</v>
      </c>
      <c r="D7" s="5" t="n">
        <v>70000000</v>
      </c>
    </row>
    <row r="8" spans="1:4">
      <c r="A8" s="4" t="s">
        <v>137</v>
      </c>
      <c r="B8" s="5" t="n">
        <v>42900000</v>
      </c>
      <c r="C8" s="5" t="n">
        <v>42900000</v>
      </c>
      <c r="D8" s="5" t="n">
        <v>42900000</v>
      </c>
    </row>
    <row r="9" spans="1:4">
      <c r="A9" s="4" t="s">
        <v>138</v>
      </c>
      <c r="B9" s="5" t="n">
        <v>33100000</v>
      </c>
      <c r="C9" s="5" t="n">
        <v>33400000</v>
      </c>
      <c r="D9" s="5" t="n">
        <v>33400000</v>
      </c>
    </row>
    <row r="10" spans="1:4">
      <c r="A10" s="4" t="s">
        <v>139</v>
      </c>
      <c r="B10" s="5" t="n">
        <v>9800000</v>
      </c>
      <c r="C10" s="5" t="n">
        <v>9500000</v>
      </c>
      <c r="D10" s="5" t="n">
        <v>9500000</v>
      </c>
    </row>
    <row r="11" spans="1:4">
      <c r="A11" s="4" t="s">
        <v>57</v>
      </c>
    </row>
    <row r="12" spans="1:4">
      <c r="A12" s="4" t="s">
        <v>135</v>
      </c>
      <c r="B12" s="8" t="n">
        <v>0.01</v>
      </c>
      <c r="C12" s="8" t="n">
        <v>0.01</v>
      </c>
      <c r="D12" s="8" t="n">
        <v>0.01</v>
      </c>
    </row>
    <row r="13" spans="1:4">
      <c r="A13" s="4" t="s">
        <v>136</v>
      </c>
      <c r="B13" s="5" t="n">
        <v>4000000</v>
      </c>
      <c r="C13" s="5" t="n">
        <v>4000000</v>
      </c>
      <c r="D13" s="5" t="n">
        <v>4000000</v>
      </c>
    </row>
    <row r="14" spans="1:4">
      <c r="A14" s="4" t="s">
        <v>137</v>
      </c>
      <c r="B14" s="5" t="n">
        <v>1700000</v>
      </c>
      <c r="C14" s="5" t="n">
        <v>1700000</v>
      </c>
      <c r="D14" s="5" t="n">
        <v>1700000</v>
      </c>
    </row>
    <row r="15" spans="1:4">
      <c r="A15" s="4" t="s">
        <v>138</v>
      </c>
      <c r="B15" s="5" t="n">
        <v>1700000</v>
      </c>
      <c r="C15" s="5" t="n">
        <v>1700000</v>
      </c>
      <c r="D15" s="5" t="n">
        <v>1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427</v>
      </c>
      <c r="B1" s="2" t="s">
        <v>1</v>
      </c>
      <c r="D1" s="2" t="s">
        <v>428</v>
      </c>
    </row>
    <row r="2" spans="1:6">
      <c r="B2" s="2" t="s">
        <v>59</v>
      </c>
      <c r="C2" s="2" t="s">
        <v>60</v>
      </c>
      <c r="D2" s="2" t="s">
        <v>429</v>
      </c>
      <c r="E2" s="2" t="s">
        <v>90</v>
      </c>
      <c r="F2" s="2" t="s">
        <v>430</v>
      </c>
    </row>
    <row r="3" spans="1:6">
      <c r="A3" s="3" t="s">
        <v>431</v>
      </c>
    </row>
    <row r="4" spans="1:6">
      <c r="A4" s="4" t="s">
        <v>432</v>
      </c>
      <c r="E4" s="6" t="n">
        <v>164.8</v>
      </c>
      <c r="F4" s="6" t="n">
        <v>158.8</v>
      </c>
    </row>
    <row r="5" spans="1:6">
      <c r="A5" s="4" t="s">
        <v>433</v>
      </c>
      <c r="E5" s="6" t="n">
        <v>-39.6</v>
      </c>
      <c r="F5" s="6" t="n">
        <v>-39.6</v>
      </c>
    </row>
    <row r="6" spans="1:6">
      <c r="A6" s="4" t="s">
        <v>434</v>
      </c>
      <c r="B6" s="6" t="n">
        <v>125.2</v>
      </c>
      <c r="D6" s="6" t="n">
        <v>119.2</v>
      </c>
    </row>
    <row r="7" spans="1:6">
      <c r="A7" s="4" t="s">
        <v>435</v>
      </c>
      <c r="B7" s="5" t="n">
        <v>0</v>
      </c>
      <c r="C7" s="9" t="n">
        <v>0</v>
      </c>
      <c r="D7" s="7" t="n">
        <v>6.3</v>
      </c>
    </row>
    <row r="8" spans="1:6">
      <c r="A8" s="4" t="s">
        <v>436</v>
      </c>
      <c r="B8" s="7" t="n">
        <v>-0.2</v>
      </c>
      <c r="C8" s="7" t="n">
        <v>-0.1</v>
      </c>
      <c r="D8" s="6" t="n">
        <v>-0.3</v>
      </c>
    </row>
    <row r="9" spans="1:6">
      <c r="A9" s="4" t="s">
        <v>437</v>
      </c>
      <c r="B9" s="9" t="n">
        <v>125</v>
      </c>
      <c r="C9" s="6" t="n">
        <v>11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6"/>
    <col customWidth="1" max="5" min="5" width="13"/>
    <col customWidth="1" max="6" min="6" width="13"/>
  </cols>
  <sheetData>
    <row r="1" spans="1:6">
      <c r="A1" s="1" t="s">
        <v>438</v>
      </c>
      <c r="B1" s="2" t="s">
        <v>1</v>
      </c>
      <c r="D1" s="2" t="s">
        <v>428</v>
      </c>
    </row>
    <row r="2" spans="1:6">
      <c r="B2" s="2" t="s">
        <v>59</v>
      </c>
      <c r="C2" s="2" t="s">
        <v>60</v>
      </c>
      <c r="D2" s="2" t="s">
        <v>429</v>
      </c>
      <c r="E2" s="2" t="s">
        <v>90</v>
      </c>
      <c r="F2" s="2" t="s">
        <v>430</v>
      </c>
    </row>
    <row r="3" spans="1:6">
      <c r="A3" s="3" t="s">
        <v>439</v>
      </c>
    </row>
    <row r="4" spans="1:6">
      <c r="A4" s="4" t="s">
        <v>435</v>
      </c>
      <c r="B4" s="9" t="n">
        <v>0</v>
      </c>
      <c r="C4" s="9" t="n">
        <v>0</v>
      </c>
      <c r="D4" s="6" t="n">
        <v>6.3</v>
      </c>
    </row>
    <row r="5" spans="1:6">
      <c r="A5" s="4" t="s">
        <v>440</v>
      </c>
      <c r="E5" s="6" t="n">
        <v>39.6</v>
      </c>
      <c r="F5" s="6" t="n">
        <v>39.6</v>
      </c>
    </row>
    <row r="6" spans="1:6">
      <c r="A6" s="4" t="s">
        <v>441</v>
      </c>
      <c r="B6" s="5" t="n">
        <v>0</v>
      </c>
      <c r="C6" s="7" t="n">
        <v>0.5</v>
      </c>
      <c r="D6" s="7" t="n">
        <v>4.5</v>
      </c>
    </row>
    <row r="7" spans="1:6">
      <c r="A7" s="4" t="s">
        <v>442</v>
      </c>
      <c r="B7" s="6" t="n">
        <v>0.8</v>
      </c>
      <c r="C7" s="7" t="n">
        <v>0.7</v>
      </c>
      <c r="D7" s="6" t="n">
        <v>2.8</v>
      </c>
    </row>
    <row r="8" spans="1:6">
      <c r="A8" s="4" t="s">
        <v>443</v>
      </c>
      <c r="B8" s="4" t="s">
        <v>444</v>
      </c>
    </row>
    <row r="9" spans="1:6">
      <c r="A9" s="4" t="s">
        <v>445</v>
      </c>
    </row>
    <row r="10" spans="1:6">
      <c r="A10" s="3" t="s">
        <v>439</v>
      </c>
    </row>
    <row r="11" spans="1:6">
      <c r="A11" s="4" t="s">
        <v>441</v>
      </c>
      <c r="C11" s="6" t="n">
        <v>0.6</v>
      </c>
    </row>
    <row r="12" spans="1:6">
      <c r="A12" s="4" t="s">
        <v>446</v>
      </c>
    </row>
    <row r="13" spans="1:6">
      <c r="A13" s="3" t="s">
        <v>439</v>
      </c>
    </row>
    <row r="14" spans="1:6">
      <c r="A14" s="4" t="s">
        <v>440</v>
      </c>
      <c r="E14" s="6"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447</v>
      </c>
      <c r="B1" s="2" t="s">
        <v>1</v>
      </c>
      <c r="D1" s="2" t="s">
        <v>428</v>
      </c>
    </row>
    <row r="2" spans="1:6">
      <c r="B2" s="2" t="s">
        <v>59</v>
      </c>
      <c r="C2" s="2" t="s">
        <v>60</v>
      </c>
      <c r="D2" s="2" t="s">
        <v>429</v>
      </c>
      <c r="E2" s="2" t="s">
        <v>448</v>
      </c>
      <c r="F2" s="2" t="s">
        <v>90</v>
      </c>
    </row>
    <row r="3" spans="1:6">
      <c r="A3" s="3" t="s">
        <v>449</v>
      </c>
    </row>
    <row r="4" spans="1:6">
      <c r="A4" s="4" t="s">
        <v>450</v>
      </c>
      <c r="B4" s="6" t="n">
        <v>12.2</v>
      </c>
      <c r="D4" s="6" t="n">
        <v>10.1</v>
      </c>
    </row>
    <row r="5" spans="1:6">
      <c r="A5" s="4" t="s">
        <v>435</v>
      </c>
      <c r="B5" s="5" t="n">
        <v>0</v>
      </c>
      <c r="C5" s="6" t="n">
        <v>0.5</v>
      </c>
      <c r="D5" s="7" t="n">
        <v>4.5</v>
      </c>
    </row>
    <row r="6" spans="1:6">
      <c r="A6" s="4" t="s">
        <v>442</v>
      </c>
      <c r="B6" s="7" t="n">
        <v>-0.8</v>
      </c>
      <c r="C6" s="7" t="n">
        <v>-0.7</v>
      </c>
      <c r="D6" s="7" t="n">
        <v>-2.8</v>
      </c>
    </row>
    <row r="7" spans="1:6">
      <c r="A7" s="4" t="s">
        <v>436</v>
      </c>
      <c r="B7" s="7" t="n">
        <v>-0.2</v>
      </c>
      <c r="C7" s="5" t="n">
        <v>0</v>
      </c>
      <c r="D7" s="6" t="n">
        <v>-0.2</v>
      </c>
    </row>
    <row r="8" spans="1:6">
      <c r="A8" s="4" t="s">
        <v>199</v>
      </c>
      <c r="B8" s="5" t="n">
        <v>0</v>
      </c>
      <c r="C8" s="5" t="n">
        <v>0</v>
      </c>
      <c r="E8" s="6" t="n">
        <v>0.6</v>
      </c>
    </row>
    <row r="9" spans="1:6">
      <c r="A9" s="4" t="s">
        <v>451</v>
      </c>
      <c r="B9" s="7" t="n">
        <v>11.2</v>
      </c>
      <c r="C9" s="7" t="n">
        <v>9.9</v>
      </c>
    </row>
    <row r="10" spans="1:6">
      <c r="A10" s="4" t="s">
        <v>452</v>
      </c>
      <c r="B10" s="7" t="n">
        <v>27.7</v>
      </c>
      <c r="C10" s="7" t="n">
        <v>24.8</v>
      </c>
      <c r="F10" s="6" t="n">
        <v>26.9</v>
      </c>
    </row>
    <row r="11" spans="1:6">
      <c r="A11" s="4" t="s">
        <v>453</v>
      </c>
      <c r="B11" s="7" t="n">
        <v>2.1</v>
      </c>
      <c r="C11" s="7" t="n">
        <v>2.1</v>
      </c>
      <c r="F11" s="7" t="n">
        <v>2.1</v>
      </c>
    </row>
    <row r="12" spans="1:6">
      <c r="A12" s="4" t="s">
        <v>454</v>
      </c>
      <c r="B12" s="6" t="n">
        <v>13.3</v>
      </c>
      <c r="C12" s="9" t="n">
        <v>12</v>
      </c>
      <c r="F12" s="6" t="n">
        <v>1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3"/>
    <col customWidth="1" max="6" min="6" width="14"/>
    <col customWidth="1" max="7" min="7" width="14"/>
  </cols>
  <sheetData>
    <row r="1" spans="1:7">
      <c r="A1" s="1" t="s">
        <v>455</v>
      </c>
      <c r="B1" s="2" t="s">
        <v>456</v>
      </c>
      <c r="C1" s="2" t="s">
        <v>1</v>
      </c>
    </row>
    <row r="2" spans="1:7">
      <c r="B2" s="2" t="s">
        <v>457</v>
      </c>
      <c r="C2" s="2" t="s">
        <v>59</v>
      </c>
      <c r="D2" s="2" t="s">
        <v>60</v>
      </c>
      <c r="E2" s="2" t="s">
        <v>90</v>
      </c>
      <c r="F2" s="2" t="s">
        <v>458</v>
      </c>
      <c r="G2" s="2" t="s">
        <v>459</v>
      </c>
    </row>
    <row r="3" spans="1:7">
      <c r="A3" s="3" t="s">
        <v>460</v>
      </c>
    </row>
    <row r="4" spans="1:7">
      <c r="A4" s="4" t="s">
        <v>224</v>
      </c>
      <c r="C4" s="6" t="n">
        <v>28.5</v>
      </c>
      <c r="D4" s="6" t="n">
        <v>32.3</v>
      </c>
      <c r="E4" s="6" t="n">
        <v>29.4</v>
      </c>
    </row>
    <row r="5" spans="1:7">
      <c r="A5" s="4" t="s">
        <v>461</v>
      </c>
      <c r="C5" s="5" t="n">
        <v>1</v>
      </c>
      <c r="D5" s="5" t="n">
        <v>2</v>
      </c>
    </row>
    <row r="6" spans="1:7">
      <c r="A6" s="4" t="s">
        <v>446</v>
      </c>
    </row>
    <row r="7" spans="1:7">
      <c r="A7" s="3" t="s">
        <v>460</v>
      </c>
    </row>
    <row r="8" spans="1:7">
      <c r="A8" s="4" t="s">
        <v>462</v>
      </c>
      <c r="F8" s="4" t="s">
        <v>463</v>
      </c>
    </row>
    <row r="9" spans="1:7">
      <c r="A9" s="4" t="s">
        <v>464</v>
      </c>
      <c r="F9" s="4" t="s">
        <v>465</v>
      </c>
      <c r="G9" s="4" t="s">
        <v>466</v>
      </c>
    </row>
    <row r="10" spans="1:7">
      <c r="A10" s="4" t="s">
        <v>467</v>
      </c>
    </row>
    <row r="11" spans="1:7">
      <c r="A11" s="3" t="s">
        <v>460</v>
      </c>
    </row>
    <row r="12" spans="1:7">
      <c r="A12" s="4" t="s">
        <v>468</v>
      </c>
      <c r="B12" s="4" t="s">
        <v>469</v>
      </c>
    </row>
    <row r="13" spans="1:7">
      <c r="A13" s="4" t="s">
        <v>354</v>
      </c>
    </row>
    <row r="14" spans="1:7">
      <c r="A14" s="3" t="s">
        <v>460</v>
      </c>
    </row>
    <row r="15" spans="1:7">
      <c r="A15" s="4" t="s">
        <v>470</v>
      </c>
      <c r="C15" s="7" t="n">
        <v>22.5</v>
      </c>
      <c r="D15" s="7" t="n">
        <v>32.3</v>
      </c>
      <c r="E15" s="7" t="n">
        <v>23.4</v>
      </c>
    </row>
    <row r="16" spans="1:7">
      <c r="A16" s="4" t="s">
        <v>471</v>
      </c>
    </row>
    <row r="17" spans="1:7">
      <c r="A17" s="3" t="s">
        <v>460</v>
      </c>
    </row>
    <row r="18" spans="1:7">
      <c r="A18" s="4" t="s">
        <v>224</v>
      </c>
      <c r="C18" s="9" t="n">
        <v>6</v>
      </c>
      <c r="D18" s="9" t="n">
        <v>0</v>
      </c>
      <c r="E18" s="9" t="n">
        <v>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59</v>
      </c>
      <c r="C2" s="2" t="s">
        <v>60</v>
      </c>
    </row>
    <row r="3" spans="1:3">
      <c r="A3" s="3" t="s">
        <v>473</v>
      </c>
    </row>
    <row r="4" spans="1:3">
      <c r="A4" s="4" t="s">
        <v>474</v>
      </c>
      <c r="B4" s="6" t="n">
        <v>0.2</v>
      </c>
      <c r="C4" s="6" t="n">
        <v>0.2</v>
      </c>
    </row>
    <row r="5" spans="1:3">
      <c r="A5" s="4" t="s">
        <v>475</v>
      </c>
    </row>
    <row r="6" spans="1:3">
      <c r="A6" s="3" t="s">
        <v>473</v>
      </c>
    </row>
    <row r="7" spans="1:3">
      <c r="A7" s="4" t="s">
        <v>476</v>
      </c>
      <c r="B7" s="5" t="n">
        <v>0</v>
      </c>
      <c r="C7" s="5" t="n">
        <v>0</v>
      </c>
    </row>
    <row r="8" spans="1:3">
      <c r="A8" s="4" t="s">
        <v>477</v>
      </c>
      <c r="B8" s="7" t="n">
        <v>0.2</v>
      </c>
      <c r="C8" s="7" t="n">
        <v>0.2</v>
      </c>
    </row>
    <row r="9" spans="1:3">
      <c r="A9" s="4" t="s">
        <v>478</v>
      </c>
      <c r="B9" s="5" t="n">
        <v>0</v>
      </c>
      <c r="C9" s="5" t="n">
        <v>0</v>
      </c>
    </row>
    <row r="10" spans="1:3">
      <c r="A10" s="4" t="s">
        <v>479</v>
      </c>
      <c r="B10" s="5" t="n">
        <v>0</v>
      </c>
      <c r="C10" s="5" t="n">
        <v>0</v>
      </c>
    </row>
    <row r="11" spans="1:3">
      <c r="A11" s="4" t="s">
        <v>474</v>
      </c>
      <c r="B11" s="5" t="n">
        <v>0</v>
      </c>
      <c r="C11" s="5" t="n">
        <v>0</v>
      </c>
    </row>
    <row r="12" spans="1:3">
      <c r="A12" s="4" t="s">
        <v>480</v>
      </c>
      <c r="B12" s="7" t="n">
        <v>0.2</v>
      </c>
      <c r="C12" s="7" t="n">
        <v>0.2</v>
      </c>
    </row>
    <row r="13" spans="1:3">
      <c r="A13" s="4" t="s">
        <v>481</v>
      </c>
    </row>
    <row r="14" spans="1:3">
      <c r="A14" s="3" t="s">
        <v>473</v>
      </c>
    </row>
    <row r="15" spans="1:3">
      <c r="A15" s="4" t="s">
        <v>476</v>
      </c>
      <c r="B15" s="5" t="n">
        <v>0</v>
      </c>
      <c r="C15" s="5" t="n">
        <v>0</v>
      </c>
    </row>
    <row r="16" spans="1:3">
      <c r="A16" s="4" t="s">
        <v>477</v>
      </c>
      <c r="B16" s="7" t="n">
        <v>0.2</v>
      </c>
      <c r="C16" s="7" t="n">
        <v>0.2</v>
      </c>
    </row>
    <row r="17" spans="1:3">
      <c r="A17" s="4" t="s">
        <v>478</v>
      </c>
      <c r="B17" s="7" t="n">
        <v>-0.2</v>
      </c>
      <c r="C17" s="7" t="n">
        <v>-0.2</v>
      </c>
    </row>
    <row r="18" spans="1:3">
      <c r="A18" s="4" t="s">
        <v>479</v>
      </c>
      <c r="B18" s="5" t="n">
        <v>0</v>
      </c>
      <c r="C18" s="5" t="n">
        <v>0</v>
      </c>
    </row>
    <row r="19" spans="1:3">
      <c r="A19" s="4" t="s">
        <v>474</v>
      </c>
      <c r="B19" s="7" t="n">
        <v>0.2</v>
      </c>
      <c r="C19" s="7" t="n">
        <v>0.2</v>
      </c>
    </row>
    <row r="20" spans="1:3">
      <c r="A20" s="4" t="s">
        <v>480</v>
      </c>
      <c r="B20" s="6" t="n">
        <v>0.2</v>
      </c>
      <c r="C20" s="6"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482</v>
      </c>
      <c r="B1" s="2" t="s">
        <v>1</v>
      </c>
    </row>
    <row r="2" spans="1:4">
      <c r="B2" s="2" t="s">
        <v>59</v>
      </c>
      <c r="C2" s="2" t="s">
        <v>483</v>
      </c>
      <c r="D2" s="2" t="s">
        <v>60</v>
      </c>
    </row>
    <row r="3" spans="1:4">
      <c r="A3" s="4" t="s">
        <v>484</v>
      </c>
    </row>
    <row r="4" spans="1:4">
      <c r="A4" s="3" t="s">
        <v>485</v>
      </c>
    </row>
    <row r="5" spans="1:4">
      <c r="A5" s="4" t="s">
        <v>486</v>
      </c>
      <c r="B5" s="6" t="n">
        <v>0.3</v>
      </c>
    </row>
    <row r="6" spans="1:4">
      <c r="A6" s="4" t="s">
        <v>487</v>
      </c>
      <c r="B6" s="6" t="n">
        <v>1.1</v>
      </c>
    </row>
    <row r="7" spans="1:4">
      <c r="A7" s="4" t="s">
        <v>475</v>
      </c>
    </row>
    <row r="8" spans="1:4">
      <c r="A8" s="3" t="s">
        <v>485</v>
      </c>
    </row>
    <row r="9" spans="1:4">
      <c r="A9" s="4" t="s">
        <v>488</v>
      </c>
      <c r="C9" s="6" t="n">
        <v>2.7</v>
      </c>
    </row>
    <row r="10" spans="1:4">
      <c r="A10" s="4" t="s">
        <v>489</v>
      </c>
      <c r="D10" s="6" t="n">
        <v>2.7</v>
      </c>
    </row>
    <row r="11" spans="1:4">
      <c r="A11" s="4" t="s">
        <v>490</v>
      </c>
      <c r="B11" s="4" t="s">
        <v>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92</v>
      </c>
      <c r="B1" s="2" t="s">
        <v>1</v>
      </c>
    </row>
    <row r="2" spans="1:2">
      <c r="B2" s="2" t="s">
        <v>59</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99</v>
      </c>
      <c r="B1" s="2" t="s">
        <v>318</v>
      </c>
    </row>
    <row r="2" spans="1:2">
      <c r="A2" s="3" t="s">
        <v>231</v>
      </c>
    </row>
    <row r="3" spans="1:2">
      <c r="A3" s="4" t="s">
        <v>99</v>
      </c>
      <c r="B3" s="6" t="n">
        <v>81.7</v>
      </c>
    </row>
    <row r="4" spans="1:2">
      <c r="A4" s="4" t="s">
        <v>500</v>
      </c>
      <c r="B4" s="7" t="n">
        <v>10.5</v>
      </c>
    </row>
    <row r="5" spans="1:2">
      <c r="A5" s="4" t="s">
        <v>501</v>
      </c>
      <c r="B5" s="7" t="n">
        <v>92.2</v>
      </c>
    </row>
    <row r="6" spans="1:2">
      <c r="A6" s="4" t="s">
        <v>113</v>
      </c>
      <c r="B6" s="7" t="n">
        <v>24.1</v>
      </c>
    </row>
    <row r="7" spans="1:2">
      <c r="A7" s="4" t="s">
        <v>113</v>
      </c>
      <c r="B7" s="7" t="n">
        <v>61.1</v>
      </c>
    </row>
    <row r="8" spans="1:2">
      <c r="A8" s="4" t="s">
        <v>502</v>
      </c>
      <c r="B8" s="7" t="n">
        <v>85.2</v>
      </c>
    </row>
    <row r="9" spans="1:2">
      <c r="A9" s="4" t="s">
        <v>503</v>
      </c>
      <c r="B9" s="7" t="n">
        <v>1.8</v>
      </c>
    </row>
    <row r="10" spans="1:2">
      <c r="A10" s="4" t="s">
        <v>504</v>
      </c>
      <c r="B10" s="7" t="n">
        <v>9.300000000000001</v>
      </c>
    </row>
    <row r="11" spans="1:2">
      <c r="A11" s="4" t="s">
        <v>505</v>
      </c>
      <c r="B11" s="7" t="n">
        <v>11.1</v>
      </c>
    </row>
    <row r="12" spans="1:2">
      <c r="A12" s="4" t="s">
        <v>506</v>
      </c>
      <c r="B12" s="6" t="n">
        <v>9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07</v>
      </c>
      <c r="B1" s="2" t="s">
        <v>1</v>
      </c>
    </row>
    <row r="2" spans="1:2">
      <c r="B2" s="2" t="s">
        <v>318</v>
      </c>
    </row>
    <row r="3" spans="1:2">
      <c r="A3" s="3" t="s">
        <v>231</v>
      </c>
    </row>
    <row r="4" spans="1:2">
      <c r="A4" s="4" t="s">
        <v>508</v>
      </c>
      <c r="B4" s="6" t="n">
        <v>7.1</v>
      </c>
    </row>
    <row r="5" spans="1:2">
      <c r="A5" s="4" t="s">
        <v>509</v>
      </c>
      <c r="B5" s="7" t="n">
        <v>0.4</v>
      </c>
    </row>
    <row r="6" spans="1:2">
      <c r="A6" s="4" t="s">
        <v>510</v>
      </c>
      <c r="B6" s="7" t="n">
        <v>0.1</v>
      </c>
    </row>
    <row r="7" spans="1:2">
      <c r="A7" s="4" t="s">
        <v>511</v>
      </c>
      <c r="B7" s="6" t="n">
        <v>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1</v>
      </c>
    </row>
    <row r="2" spans="1:2">
      <c r="B2" s="2" t="s">
        <v>318</v>
      </c>
    </row>
    <row r="3" spans="1:2">
      <c r="A3" s="3" t="s">
        <v>231</v>
      </c>
    </row>
    <row r="4" spans="1:2">
      <c r="A4" s="4" t="s">
        <v>513</v>
      </c>
      <c r="B4" s="6" t="n">
        <v>6.9</v>
      </c>
    </row>
    <row r="5" spans="1:2">
      <c r="A5" s="4" t="s">
        <v>514</v>
      </c>
      <c r="B5" s="7" t="n">
        <v>0.1</v>
      </c>
    </row>
    <row r="6" spans="1:2">
      <c r="A6" s="4" t="s">
        <v>515</v>
      </c>
      <c r="B6" s="6"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37"/>
    <col customWidth="1" max="7" min="7" width="27"/>
    <col customWidth="1" max="8" min="8" width="24"/>
    <col customWidth="1" max="9" min="9" width="16"/>
    <col customWidth="1" max="10" min="10" width="33"/>
  </cols>
  <sheetData>
    <row r="1" spans="1:10">
      <c r="A1" s="1" t="s">
        <v>140</v>
      </c>
      <c r="B1" s="2" t="s">
        <v>141</v>
      </c>
      <c r="C1" s="2" t="s">
        <v>55</v>
      </c>
      <c r="D1" s="2" t="s">
        <v>142</v>
      </c>
      <c r="E1" s="2" t="s">
        <v>143</v>
      </c>
      <c r="F1" s="2" t="s">
        <v>144</v>
      </c>
      <c r="G1" s="2" t="s">
        <v>145</v>
      </c>
      <c r="H1" s="2" t="s">
        <v>146</v>
      </c>
      <c r="I1" s="2" t="s">
        <v>147</v>
      </c>
      <c r="J1" s="2" t="s">
        <v>148</v>
      </c>
    </row>
    <row r="2" spans="1:10">
      <c r="A2" s="4" t="s">
        <v>149</v>
      </c>
      <c r="B2" s="6" t="n">
        <v>1320.8</v>
      </c>
      <c r="C2" s="6" t="n">
        <v>0.4</v>
      </c>
      <c r="D2" s="9" t="n">
        <v>0</v>
      </c>
      <c r="E2" s="6" t="n">
        <v>614.4</v>
      </c>
      <c r="F2" s="6" t="n">
        <v>-55.7</v>
      </c>
      <c r="G2" s="6" t="n">
        <v>1065.2</v>
      </c>
      <c r="H2" s="6" t="n">
        <v>-303.5</v>
      </c>
      <c r="I2" s="6" t="n">
        <v>1320.8</v>
      </c>
      <c r="J2" s="9" t="n">
        <v>0</v>
      </c>
    </row>
    <row r="3" spans="1:10">
      <c r="A3" s="4" t="s">
        <v>150</v>
      </c>
      <c r="B3" s="7" t="n">
        <v>1209.4</v>
      </c>
      <c r="C3" s="6" t="n">
        <v>0.4</v>
      </c>
      <c r="D3" s="5" t="n">
        <v>0</v>
      </c>
      <c r="E3" s="7" t="n">
        <v>615.5</v>
      </c>
      <c r="F3" s="7" t="n">
        <v>-58.6</v>
      </c>
      <c r="G3" s="7" t="n">
        <v>952.1</v>
      </c>
      <c r="H3" s="5" t="n">
        <v>-300</v>
      </c>
      <c r="I3" s="7" t="n">
        <v>1209.4</v>
      </c>
      <c r="J3" s="5" t="n">
        <v>0</v>
      </c>
    </row>
    <row r="4" spans="1:10">
      <c r="A4" s="4" t="s">
        <v>81</v>
      </c>
      <c r="B4" s="7" t="n">
        <v>-61.3</v>
      </c>
      <c r="G4" s="7" t="n">
        <v>-61.3</v>
      </c>
      <c r="I4" s="7" t="n">
        <v>-61.3</v>
      </c>
    </row>
    <row r="5" spans="1:10">
      <c r="A5" s="4" t="s">
        <v>83</v>
      </c>
      <c r="B5" s="7" t="n">
        <v>-3.1</v>
      </c>
      <c r="F5" s="7" t="n">
        <v>-3.1</v>
      </c>
      <c r="I5" s="7" t="n">
        <v>-3.1</v>
      </c>
    </row>
    <row r="6" spans="1:10">
      <c r="A6" s="4" t="s">
        <v>151</v>
      </c>
      <c r="B6" s="7" t="n">
        <v>0.2</v>
      </c>
      <c r="F6" s="7" t="n">
        <v>0.2</v>
      </c>
      <c r="I6" s="7" t="n">
        <v>0.2</v>
      </c>
    </row>
    <row r="7" spans="1:10">
      <c r="A7" s="4" t="s">
        <v>152</v>
      </c>
      <c r="B7" s="7" t="n">
        <v>1.5</v>
      </c>
      <c r="E7" s="7" t="n">
        <v>1.5</v>
      </c>
      <c r="I7" s="7" t="n">
        <v>1.5</v>
      </c>
    </row>
    <row r="8" spans="1:10">
      <c r="A8" s="4" t="s">
        <v>153</v>
      </c>
      <c r="B8" s="7" t="n">
        <v>2.8</v>
      </c>
      <c r="E8" s="7" t="n">
        <v>2.8</v>
      </c>
      <c r="I8" s="7" t="n">
        <v>2.8</v>
      </c>
    </row>
    <row r="9" spans="1:10">
      <c r="A9" s="4" t="s">
        <v>154</v>
      </c>
      <c r="C9" s="7" t="n">
        <v>0.1</v>
      </c>
    </row>
    <row r="10" spans="1:10">
      <c r="A10" s="4" t="s">
        <v>155</v>
      </c>
      <c r="B10" s="7" t="n">
        <v>0.3</v>
      </c>
      <c r="E10" s="7" t="n">
        <v>-3.2</v>
      </c>
      <c r="H10" s="7" t="n">
        <v>3.5</v>
      </c>
      <c r="I10" s="7" t="n">
        <v>0.3</v>
      </c>
    </row>
    <row r="11" spans="1:10">
      <c r="A11" s="4" t="s">
        <v>156</v>
      </c>
      <c r="D11" s="9" t="n">
        <v>0</v>
      </c>
    </row>
    <row r="12" spans="1:10">
      <c r="A12" s="4" t="s">
        <v>157</v>
      </c>
      <c r="B12" s="7" t="n">
        <v>-5.3</v>
      </c>
      <c r="G12" s="7" t="n">
        <v>-5.3</v>
      </c>
      <c r="I12" s="7" t="n">
        <v>-5.3</v>
      </c>
    </row>
    <row r="13" spans="1:10">
      <c r="A13" s="4" t="s">
        <v>158</v>
      </c>
      <c r="C13" s="7" t="n">
        <v>33.4</v>
      </c>
      <c r="D13" s="7" t="n">
        <v>1.7</v>
      </c>
    </row>
    <row r="14" spans="1:10">
      <c r="A14" s="4" t="s">
        <v>159</v>
      </c>
      <c r="C14" s="7" t="n">
        <v>33.3</v>
      </c>
      <c r="D14" s="7" t="n">
        <v>1.7</v>
      </c>
    </row>
    <row r="15" spans="1:10">
      <c r="A15" s="4" t="s">
        <v>160</v>
      </c>
      <c r="B15" s="7" t="n">
        <v>1272.8</v>
      </c>
      <c r="C15" s="6" t="n">
        <v>0.4</v>
      </c>
      <c r="D15" s="9" t="n">
        <v>0</v>
      </c>
      <c r="E15" s="7" t="n">
        <v>620.8</v>
      </c>
      <c r="F15" s="7" t="n">
        <v>-59.7</v>
      </c>
      <c r="G15" s="7" t="n">
        <v>1012.6</v>
      </c>
      <c r="H15" s="7" t="n">
        <v>-302.6</v>
      </c>
      <c r="I15" s="7" t="n">
        <v>1271.5</v>
      </c>
      <c r="J15" s="7" t="n">
        <v>1.3</v>
      </c>
    </row>
    <row r="16" spans="1:10">
      <c r="A16" s="4" t="s">
        <v>161</v>
      </c>
      <c r="B16" s="7" t="n">
        <v>1196.7</v>
      </c>
      <c r="C16" s="6" t="n">
        <v>0.4</v>
      </c>
      <c r="D16" s="9" t="n">
        <v>0</v>
      </c>
      <c r="E16" s="7" t="n">
        <v>622.2</v>
      </c>
      <c r="F16" s="7" t="n">
        <v>-61.5</v>
      </c>
      <c r="G16" s="7" t="n">
        <v>948.9</v>
      </c>
      <c r="H16" s="7" t="n">
        <v>-314.6</v>
      </c>
      <c r="I16" s="7" t="n">
        <v>1195.4</v>
      </c>
      <c r="J16" s="6" t="n">
        <v>1.3</v>
      </c>
    </row>
    <row r="17" spans="1:10">
      <c r="A17" s="4" t="s">
        <v>81</v>
      </c>
      <c r="B17" s="7" t="n">
        <v>-58.5</v>
      </c>
      <c r="G17" s="7" t="n">
        <v>-58.5</v>
      </c>
      <c r="I17" s="7" t="n">
        <v>-58.5</v>
      </c>
    </row>
    <row r="18" spans="1:10">
      <c r="A18" s="4" t="s">
        <v>83</v>
      </c>
      <c r="B18" s="5" t="n">
        <v>-2</v>
      </c>
      <c r="F18" s="5" t="n">
        <v>-2</v>
      </c>
      <c r="I18" s="5" t="n">
        <v>-2</v>
      </c>
    </row>
    <row r="19" spans="1:10">
      <c r="A19" s="4" t="s">
        <v>151</v>
      </c>
      <c r="B19" s="7" t="n">
        <v>0.2</v>
      </c>
      <c r="F19" s="6" t="n">
        <v>0.2</v>
      </c>
      <c r="I19" s="7" t="n">
        <v>0.2</v>
      </c>
    </row>
    <row r="20" spans="1:10">
      <c r="A20" s="4" t="s">
        <v>152</v>
      </c>
      <c r="B20" s="7" t="n">
        <v>1.5</v>
      </c>
      <c r="E20" s="7" t="n">
        <v>1.5</v>
      </c>
      <c r="I20" s="7" t="n">
        <v>1.5</v>
      </c>
    </row>
    <row r="21" spans="1:10">
      <c r="A21" s="4" t="s">
        <v>162</v>
      </c>
      <c r="C21" s="7" t="n">
        <v>-0.3</v>
      </c>
    </row>
    <row r="22" spans="1:10">
      <c r="A22" s="4" t="s">
        <v>163</v>
      </c>
      <c r="B22" s="7" t="n">
        <v>-12.6</v>
      </c>
      <c r="H22" s="7" t="n">
        <v>-12.6</v>
      </c>
      <c r="I22" s="7" t="n">
        <v>-12.6</v>
      </c>
    </row>
    <row r="23" spans="1:10">
      <c r="A23" s="4" t="s">
        <v>154</v>
      </c>
      <c r="C23" s="5" t="n">
        <v>0</v>
      </c>
    </row>
    <row r="24" spans="1:10">
      <c r="A24" s="4" t="s">
        <v>155</v>
      </c>
      <c r="B24" s="7" t="n">
        <v>0.5</v>
      </c>
      <c r="E24" s="6" t="n">
        <v>-0.1</v>
      </c>
      <c r="H24" s="6" t="n">
        <v>0.6</v>
      </c>
      <c r="I24" s="7" t="n">
        <v>0.5</v>
      </c>
    </row>
    <row r="25" spans="1:10">
      <c r="A25" s="4" t="s">
        <v>157</v>
      </c>
      <c r="B25" s="6" t="n">
        <v>-5.2</v>
      </c>
      <c r="G25" s="6" t="n">
        <v>-5.2</v>
      </c>
      <c r="I25" s="6" t="n">
        <v>-5.2</v>
      </c>
    </row>
    <row r="26" spans="1:10">
      <c r="A26" s="4" t="s">
        <v>164</v>
      </c>
      <c r="C26" s="7" t="n">
        <v>33.1</v>
      </c>
      <c r="D26" s="7" t="n">
        <v>1.7</v>
      </c>
    </row>
    <row r="27" spans="1:10">
      <c r="A27" s="4" t="s">
        <v>165</v>
      </c>
      <c r="C27" s="7" t="n">
        <v>33.4</v>
      </c>
      <c r="D27" s="7"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1"/>
  </cols>
  <sheetData>
    <row r="1" spans="1:2">
      <c r="A1" s="1" t="s">
        <v>516</v>
      </c>
      <c r="B1" s="2" t="s">
        <v>318</v>
      </c>
    </row>
    <row r="2" spans="1:2">
      <c r="A2" s="3" t="s">
        <v>517</v>
      </c>
    </row>
    <row r="3" spans="1:2">
      <c r="A3" s="4" t="s">
        <v>518</v>
      </c>
      <c r="B3" s="6" t="n">
        <v>20.8</v>
      </c>
    </row>
    <row r="4" spans="1:2">
      <c r="A4" s="4" t="s">
        <v>519</v>
      </c>
      <c r="B4" s="7" t="n">
        <v>22.1</v>
      </c>
    </row>
    <row r="5" spans="1:2">
      <c r="A5" s="4" t="s">
        <v>520</v>
      </c>
      <c r="B5" s="7" t="n">
        <v>18.1</v>
      </c>
    </row>
    <row r="6" spans="1:2">
      <c r="A6" s="4" t="s">
        <v>521</v>
      </c>
      <c r="B6" s="7" t="n">
        <v>12.1</v>
      </c>
    </row>
    <row r="7" spans="1:2">
      <c r="A7" s="4" t="s">
        <v>522</v>
      </c>
      <c r="B7" s="5" t="n">
        <v>7</v>
      </c>
    </row>
    <row r="8" spans="1:2">
      <c r="A8" s="4" t="s">
        <v>523</v>
      </c>
      <c r="B8" s="7" t="n">
        <v>10.8</v>
      </c>
    </row>
    <row r="9" spans="1:2">
      <c r="A9" s="4" t="s">
        <v>524</v>
      </c>
      <c r="B9" s="7" t="n">
        <v>90.90000000000001</v>
      </c>
    </row>
    <row r="10" spans="1:2">
      <c r="A10" s="4" t="s">
        <v>525</v>
      </c>
      <c r="B10" s="7" t="n">
        <v>-5.7</v>
      </c>
    </row>
    <row r="11" spans="1:2">
      <c r="A11" s="4" t="s">
        <v>506</v>
      </c>
      <c r="B11" s="7" t="n">
        <v>85.2</v>
      </c>
    </row>
    <row r="12" spans="1:2">
      <c r="A12" s="3" t="s">
        <v>526</v>
      </c>
    </row>
    <row r="13" spans="1:2">
      <c r="A13" s="4" t="s">
        <v>518</v>
      </c>
      <c r="B13" s="7" t="n">
        <v>1.7</v>
      </c>
    </row>
    <row r="14" spans="1:2">
      <c r="A14" s="4" t="s">
        <v>519</v>
      </c>
      <c r="B14" s="7" t="n">
        <v>2.2</v>
      </c>
    </row>
    <row r="15" spans="1:2">
      <c r="A15" s="4" t="s">
        <v>520</v>
      </c>
      <c r="B15" s="7" t="n">
        <v>2.1</v>
      </c>
    </row>
    <row r="16" spans="1:2">
      <c r="A16" s="4" t="s">
        <v>521</v>
      </c>
      <c r="B16" s="7" t="n">
        <v>1.9</v>
      </c>
    </row>
    <row r="17" spans="1:2">
      <c r="A17" s="4" t="s">
        <v>522</v>
      </c>
      <c r="B17" s="7" t="n">
        <v>1.8</v>
      </c>
    </row>
    <row r="18" spans="1:2">
      <c r="A18" s="4" t="s">
        <v>523</v>
      </c>
      <c r="B18" s="7" t="n">
        <v>2.9</v>
      </c>
    </row>
    <row r="19" spans="1:2">
      <c r="A19" s="4" t="s">
        <v>524</v>
      </c>
      <c r="B19" s="7" t="n">
        <v>12.6</v>
      </c>
    </row>
    <row r="20" spans="1:2">
      <c r="A20" s="4" t="s">
        <v>525</v>
      </c>
      <c r="B20" s="7" t="n">
        <v>-1.5</v>
      </c>
    </row>
    <row r="21" spans="1:2">
      <c r="A21" s="4" t="s">
        <v>506</v>
      </c>
      <c r="B21" s="6" t="n">
        <v>1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27</v>
      </c>
      <c r="B1" s="2" t="s">
        <v>59</v>
      </c>
    </row>
    <row r="2" spans="1:2">
      <c r="A2" s="3" t="s">
        <v>231</v>
      </c>
    </row>
    <row r="3" spans="1:2">
      <c r="A3" s="4" t="s">
        <v>528</v>
      </c>
      <c r="B3" s="4" t="s">
        <v>529</v>
      </c>
    </row>
    <row r="4" spans="1:2">
      <c r="A4" s="4" t="s">
        <v>530</v>
      </c>
      <c r="B4" s="4" t="s">
        <v>531</v>
      </c>
    </row>
    <row r="5" spans="1:2">
      <c r="A5" s="4" t="s">
        <v>532</v>
      </c>
      <c r="B5" s="4" t="s">
        <v>533</v>
      </c>
    </row>
    <row r="6" spans="1:2">
      <c r="A6" s="4" t="s">
        <v>534</v>
      </c>
      <c r="B6" s="4" t="s">
        <v>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59</v>
      </c>
      <c r="C2" s="2" t="s">
        <v>60</v>
      </c>
    </row>
    <row r="3" spans="1:3">
      <c r="A3" s="3" t="s">
        <v>537</v>
      </c>
    </row>
    <row r="4" spans="1:3">
      <c r="A4" s="4" t="s">
        <v>538</v>
      </c>
      <c r="B4" s="6" t="n">
        <v>1.5</v>
      </c>
      <c r="C4" s="6" t="n">
        <v>1.5</v>
      </c>
    </row>
    <row r="5" spans="1:3">
      <c r="A5" s="4" t="s">
        <v>539</v>
      </c>
      <c r="B5" s="5" t="n">
        <v>0</v>
      </c>
      <c r="C5" s="7" t="n">
        <v>0.1</v>
      </c>
    </row>
    <row r="6" spans="1:3">
      <c r="A6" s="4" t="s">
        <v>540</v>
      </c>
    </row>
    <row r="7" spans="1:3">
      <c r="A7" s="3" t="s">
        <v>537</v>
      </c>
    </row>
    <row r="8" spans="1:3">
      <c r="A8" s="4" t="s">
        <v>538</v>
      </c>
      <c r="B8" s="6" t="n">
        <v>0.6</v>
      </c>
      <c r="C8" s="6" t="n">
        <v>0.8</v>
      </c>
    </row>
    <row r="9" spans="1:3">
      <c r="A9" s="4" t="s">
        <v>541</v>
      </c>
    </row>
    <row r="10" spans="1:3">
      <c r="A10" s="3" t="s">
        <v>537</v>
      </c>
    </row>
    <row r="11" spans="1:3">
      <c r="A11" s="4" t="s">
        <v>538</v>
      </c>
      <c r="B11" s="7" t="n">
        <v>0.8</v>
      </c>
      <c r="C11" s="7" t="n">
        <v>0.6</v>
      </c>
    </row>
    <row r="12" spans="1:3">
      <c r="A12" s="4" t="s">
        <v>542</v>
      </c>
    </row>
    <row r="13" spans="1:3">
      <c r="A13" s="3" t="s">
        <v>537</v>
      </c>
    </row>
    <row r="14" spans="1:3">
      <c r="A14" s="4" t="s">
        <v>538</v>
      </c>
      <c r="B14" s="5" t="n">
        <v>0</v>
      </c>
      <c r="C14" s="5" t="n">
        <v>0</v>
      </c>
    </row>
    <row r="15" spans="1:3">
      <c r="A15" s="4" t="s">
        <v>543</v>
      </c>
    </row>
    <row r="16" spans="1:3">
      <c r="A16" s="3" t="s">
        <v>537</v>
      </c>
    </row>
    <row r="17" spans="1:3">
      <c r="A17" s="4" t="s">
        <v>538</v>
      </c>
      <c r="B17" s="6" t="n">
        <v>0.1</v>
      </c>
      <c r="C17" s="6"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1</v>
      </c>
      <c r="C1" s="2" t="s">
        <v>545</v>
      </c>
    </row>
    <row r="2" spans="1:5">
      <c r="B2" s="2" t="s">
        <v>59</v>
      </c>
      <c r="C2" s="2" t="s">
        <v>59</v>
      </c>
      <c r="D2" s="2" t="s">
        <v>546</v>
      </c>
      <c r="E2" s="2" t="s">
        <v>547</v>
      </c>
    </row>
    <row r="3" spans="1:5">
      <c r="A3" s="3" t="s">
        <v>237</v>
      </c>
    </row>
    <row r="4" spans="1:5">
      <c r="A4" s="4" t="s">
        <v>548</v>
      </c>
      <c r="B4" s="9" t="n">
        <v>100</v>
      </c>
      <c r="C4" s="9" t="n">
        <v>100</v>
      </c>
      <c r="D4" s="9" t="n">
        <v>50</v>
      </c>
      <c r="E4" s="9" t="n">
        <v>50</v>
      </c>
    </row>
    <row r="5" spans="1:5">
      <c r="A5" s="4" t="s">
        <v>549</v>
      </c>
      <c r="B5" s="7" t="n">
        <v>-12.6</v>
      </c>
      <c r="C5" s="7" t="n">
        <v>-59.8</v>
      </c>
    </row>
    <row r="6" spans="1:5">
      <c r="A6" s="4" t="s">
        <v>550</v>
      </c>
      <c r="B6" s="6" t="n">
        <v>40.2</v>
      </c>
      <c r="C6" s="6" t="n">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59</v>
      </c>
      <c r="C2" s="2" t="s">
        <v>60</v>
      </c>
    </row>
    <row r="3" spans="1:3">
      <c r="A3" s="3" t="s">
        <v>552</v>
      </c>
    </row>
    <row r="4" spans="1:3">
      <c r="A4" s="4" t="s">
        <v>434</v>
      </c>
      <c r="B4" s="6" t="n">
        <v>-59.7</v>
      </c>
      <c r="C4" s="6" t="n">
        <v>-55.7</v>
      </c>
    </row>
    <row r="5" spans="1:3">
      <c r="A5" s="4" t="s">
        <v>553</v>
      </c>
      <c r="B5" s="5" t="n">
        <v>-2</v>
      </c>
      <c r="C5" s="7" t="n">
        <v>-3.1</v>
      </c>
    </row>
    <row r="6" spans="1:3">
      <c r="A6" s="4" t="s">
        <v>554</v>
      </c>
      <c r="B6" s="7" t="n">
        <v>0.2</v>
      </c>
      <c r="C6" s="7" t="n">
        <v>0.2</v>
      </c>
    </row>
    <row r="7" spans="1:3">
      <c r="A7" s="4" t="s">
        <v>555</v>
      </c>
      <c r="B7" s="5" t="n">
        <v>0</v>
      </c>
    </row>
    <row r="8" spans="1:3">
      <c r="A8" s="4" t="s">
        <v>556</v>
      </c>
      <c r="B8" s="7" t="n">
        <v>-1.8</v>
      </c>
      <c r="C8" s="7" t="n">
        <v>-2.9</v>
      </c>
    </row>
    <row r="9" spans="1:3">
      <c r="A9" s="4" t="s">
        <v>437</v>
      </c>
      <c r="B9" s="7" t="n">
        <v>-61.5</v>
      </c>
      <c r="C9" s="7" t="n">
        <v>-58.6</v>
      </c>
    </row>
    <row r="10" spans="1:3">
      <c r="A10" s="4" t="s">
        <v>557</v>
      </c>
      <c r="B10" s="5" t="n">
        <v>0</v>
      </c>
      <c r="C10" s="5" t="n">
        <v>0</v>
      </c>
    </row>
    <row r="11" spans="1:3">
      <c r="A11" s="4" t="s">
        <v>558</v>
      </c>
      <c r="B11" s="5" t="n">
        <v>0</v>
      </c>
    </row>
    <row r="12" spans="1:3">
      <c r="A12" s="4" t="s">
        <v>559</v>
      </c>
    </row>
    <row r="13" spans="1:3">
      <c r="A13" s="3" t="s">
        <v>552</v>
      </c>
    </row>
    <row r="14" spans="1:3">
      <c r="A14" s="4" t="s">
        <v>434</v>
      </c>
      <c r="B14" s="7" t="n">
        <v>-47.1</v>
      </c>
      <c r="C14" s="7" t="n">
        <v>-41.9</v>
      </c>
    </row>
    <row r="15" spans="1:3">
      <c r="A15" s="4" t="s">
        <v>553</v>
      </c>
      <c r="B15" s="5" t="n">
        <v>-2</v>
      </c>
      <c r="C15" s="7" t="n">
        <v>-3.1</v>
      </c>
    </row>
    <row r="16" spans="1:3">
      <c r="A16" s="4" t="s">
        <v>556</v>
      </c>
      <c r="B16" s="5" t="n">
        <v>-2</v>
      </c>
      <c r="C16" s="7" t="n">
        <v>-3.1</v>
      </c>
    </row>
    <row r="17" spans="1:3">
      <c r="A17" s="4" t="s">
        <v>437</v>
      </c>
      <c r="B17" s="7" t="n">
        <v>-49.1</v>
      </c>
      <c r="C17" s="5" t="n">
        <v>-45</v>
      </c>
    </row>
    <row r="18" spans="1:3">
      <c r="A18" s="4" t="s">
        <v>560</v>
      </c>
    </row>
    <row r="19" spans="1:3">
      <c r="A19" s="3" t="s">
        <v>552</v>
      </c>
    </row>
    <row r="20" spans="1:3">
      <c r="A20" s="4" t="s">
        <v>434</v>
      </c>
      <c r="B20" s="7" t="n">
        <v>-12.6</v>
      </c>
      <c r="C20" s="7" t="n">
        <v>-13.8</v>
      </c>
    </row>
    <row r="21" spans="1:3">
      <c r="A21" s="4" t="s">
        <v>553</v>
      </c>
      <c r="B21" s="5" t="n">
        <v>0</v>
      </c>
      <c r="C21" s="5" t="n">
        <v>0</v>
      </c>
    </row>
    <row r="22" spans="1:3">
      <c r="A22" s="4" t="s">
        <v>554</v>
      </c>
      <c r="B22" s="7" t="n">
        <v>0.2</v>
      </c>
      <c r="C22" s="7" t="n">
        <v>0.2</v>
      </c>
    </row>
    <row r="23" spans="1:3">
      <c r="A23" s="4" t="s">
        <v>555</v>
      </c>
      <c r="B23" s="5" t="n">
        <v>0</v>
      </c>
    </row>
    <row r="24" spans="1:3">
      <c r="A24" s="4" t="s">
        <v>556</v>
      </c>
      <c r="B24" s="7" t="n">
        <v>0.2</v>
      </c>
      <c r="C24" s="7" t="n">
        <v>0.2</v>
      </c>
    </row>
    <row r="25" spans="1:3">
      <c r="A25" s="4" t="s">
        <v>437</v>
      </c>
      <c r="B25" s="6" t="n">
        <v>-12.4</v>
      </c>
      <c r="C25" s="6" t="n">
        <v>-1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59</v>
      </c>
      <c r="C2" s="2" t="s">
        <v>60</v>
      </c>
    </row>
    <row r="3" spans="1:3">
      <c r="A3" s="3" t="s">
        <v>562</v>
      </c>
    </row>
    <row r="4" spans="1:3">
      <c r="A4" s="4" t="s">
        <v>555</v>
      </c>
      <c r="B4" s="9" t="n">
        <v>0</v>
      </c>
    </row>
    <row r="5" spans="1:3">
      <c r="A5" s="4" t="s">
        <v>563</v>
      </c>
      <c r="B5" s="7" t="n">
        <v>28.6</v>
      </c>
      <c r="C5" s="6" t="n">
        <v>22.1</v>
      </c>
    </row>
    <row r="6" spans="1:3">
      <c r="A6" s="4" t="s">
        <v>75</v>
      </c>
      <c r="B6" s="7" t="n">
        <v>-58.5</v>
      </c>
      <c r="C6" s="7" t="n">
        <v>-61.3</v>
      </c>
    </row>
    <row r="7" spans="1:3">
      <c r="A7" s="4" t="s">
        <v>560</v>
      </c>
    </row>
    <row r="8" spans="1:3">
      <c r="A8" s="3" t="s">
        <v>562</v>
      </c>
    </row>
    <row r="9" spans="1:3">
      <c r="A9" s="4" t="s">
        <v>555</v>
      </c>
      <c r="B9" s="5" t="n">
        <v>0</v>
      </c>
    </row>
    <row r="10" spans="1:3">
      <c r="A10" s="4" t="s">
        <v>564</v>
      </c>
    </row>
    <row r="11" spans="1:3">
      <c r="A11" s="3" t="s">
        <v>562</v>
      </c>
    </row>
    <row r="12" spans="1:3">
      <c r="A12" s="4" t="s">
        <v>565</v>
      </c>
      <c r="B12" s="5" t="n">
        <v>0</v>
      </c>
      <c r="C12" s="5" t="n">
        <v>0</v>
      </c>
    </row>
    <row r="13" spans="1:3">
      <c r="A13" s="4" t="s">
        <v>566</v>
      </c>
      <c r="B13" s="7" t="n">
        <v>0.2</v>
      </c>
      <c r="C13" s="7" t="n">
        <v>0.2</v>
      </c>
    </row>
    <row r="14" spans="1:3">
      <c r="A14" s="4" t="s">
        <v>563</v>
      </c>
      <c r="B14" s="5" t="n">
        <v>0</v>
      </c>
      <c r="C14" s="5" t="n">
        <v>0</v>
      </c>
    </row>
    <row r="15" spans="1:3">
      <c r="A15" s="4" t="s">
        <v>75</v>
      </c>
      <c r="B15" s="6" t="n">
        <v>-0.2</v>
      </c>
      <c r="C15" s="6" t="n">
        <v>-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7</v>
      </c>
      <c r="B1" s="2" t="s">
        <v>1</v>
      </c>
    </row>
    <row r="2" spans="1:3">
      <c r="B2" s="2" t="s">
        <v>59</v>
      </c>
      <c r="C2" s="2" t="s">
        <v>60</v>
      </c>
    </row>
    <row r="3" spans="1:3">
      <c r="A3" s="3" t="s">
        <v>246</v>
      </c>
    </row>
    <row r="4" spans="1:3">
      <c r="A4" s="4" t="s">
        <v>568</v>
      </c>
      <c r="B4" s="4" t="s">
        <v>569</v>
      </c>
    </row>
    <row r="5" spans="1:3">
      <c r="A5" s="4" t="s">
        <v>570</v>
      </c>
      <c r="B5" s="4" t="s">
        <v>571</v>
      </c>
    </row>
    <row r="6" spans="1:3">
      <c r="A6" s="4" t="s">
        <v>350</v>
      </c>
    </row>
    <row r="7" spans="1:3">
      <c r="A7" s="3" t="s">
        <v>411</v>
      </c>
    </row>
    <row r="8" spans="1:3">
      <c r="A8" s="4" t="s">
        <v>572</v>
      </c>
      <c r="B8" s="5" t="n">
        <v>43</v>
      </c>
      <c r="C8" s="5"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59</v>
      </c>
      <c r="C2" s="2" t="s">
        <v>60</v>
      </c>
    </row>
    <row r="3" spans="1:3">
      <c r="A3" s="3" t="s">
        <v>574</v>
      </c>
    </row>
    <row r="4" spans="1:3">
      <c r="A4" s="4" t="s">
        <v>575</v>
      </c>
      <c r="B4" s="9" t="n">
        <v>28</v>
      </c>
      <c r="C4" s="9" t="n">
        <v>30</v>
      </c>
    </row>
    <row r="5" spans="1:3">
      <c r="A5" s="4" t="s">
        <v>576</v>
      </c>
      <c r="B5" s="6" t="n">
        <v>-0.7</v>
      </c>
      <c r="C5" s="6"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77</v>
      </c>
      <c r="B1" s="2" t="s">
        <v>59</v>
      </c>
      <c r="C1" s="2" t="s">
        <v>90</v>
      </c>
      <c r="D1" s="2" t="s">
        <v>60</v>
      </c>
    </row>
    <row r="2" spans="1:4">
      <c r="A2" s="3" t="s">
        <v>578</v>
      </c>
    </row>
    <row r="3" spans="1:4">
      <c r="A3" s="4" t="s">
        <v>579</v>
      </c>
      <c r="B3" s="6" t="n">
        <v>43.6</v>
      </c>
      <c r="C3" s="6" t="n">
        <v>41.2</v>
      </c>
      <c r="D3" s="6" t="n">
        <v>43.9</v>
      </c>
    </row>
    <row r="4" spans="1:4">
      <c r="A4" s="4" t="s">
        <v>580</v>
      </c>
      <c r="B4" s="7" t="n">
        <v>9.300000000000001</v>
      </c>
      <c r="C4" s="7" t="n">
        <v>13.7</v>
      </c>
      <c r="D4" s="7" t="n">
        <v>13.3</v>
      </c>
    </row>
    <row r="5" spans="1:4">
      <c r="A5" s="4" t="s">
        <v>335</v>
      </c>
      <c r="B5" s="7" t="n">
        <v>35.5</v>
      </c>
      <c r="C5" s="7" t="n">
        <v>34.5</v>
      </c>
      <c r="D5" s="7" t="n">
        <v>45.4</v>
      </c>
    </row>
    <row r="6" spans="1:4">
      <c r="A6" s="4" t="s">
        <v>581</v>
      </c>
      <c r="B6" s="7" t="n">
        <v>19.4</v>
      </c>
      <c r="C6" s="7" t="n">
        <v>29.3</v>
      </c>
      <c r="D6" s="7" t="n">
        <v>21.3</v>
      </c>
    </row>
    <row r="7" spans="1:4">
      <c r="A7" s="4" t="s">
        <v>582</v>
      </c>
      <c r="B7" s="7" t="n">
        <v>10.2</v>
      </c>
      <c r="C7" s="7" t="n">
        <v>9.6</v>
      </c>
      <c r="D7" s="7" t="n">
        <v>9.699999999999999</v>
      </c>
    </row>
    <row r="8" spans="1:4">
      <c r="A8" s="4" t="s">
        <v>111</v>
      </c>
      <c r="B8" s="7" t="n">
        <v>37.6</v>
      </c>
      <c r="C8" s="7" t="n">
        <v>36.5</v>
      </c>
      <c r="D8" s="7" t="n">
        <v>52.3</v>
      </c>
    </row>
    <row r="9" spans="1:4">
      <c r="A9" s="4" t="s">
        <v>583</v>
      </c>
      <c r="B9" s="6" t="n">
        <v>155.6</v>
      </c>
      <c r="C9" s="6" t="n">
        <v>164.8</v>
      </c>
      <c r="D9" s="6" t="n">
        <v>18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584</v>
      </c>
      <c r="B1" s="2" t="s">
        <v>585</v>
      </c>
    </row>
    <row r="2" spans="1:2">
      <c r="A2" s="4" t="s">
        <v>57</v>
      </c>
    </row>
    <row r="3" spans="1:2">
      <c r="A3" s="3" t="s">
        <v>586</v>
      </c>
    </row>
    <row r="4" spans="1:2">
      <c r="A4" s="4" t="s">
        <v>587</v>
      </c>
      <c r="B4" s="8" t="n">
        <v>0.15</v>
      </c>
    </row>
    <row r="5" spans="1:2">
      <c r="A5" s="4" t="s">
        <v>55</v>
      </c>
    </row>
    <row r="6" spans="1:2">
      <c r="A6" s="3" t="s">
        <v>586</v>
      </c>
    </row>
    <row r="7" spans="1:2">
      <c r="A7" s="4" t="s">
        <v>587</v>
      </c>
      <c r="B7"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59</v>
      </c>
      <c r="C2" s="2" t="s">
        <v>60</v>
      </c>
    </row>
    <row r="3" spans="1:3">
      <c r="A3" s="4" t="s">
        <v>72</v>
      </c>
      <c r="B3" s="6" t="n">
        <v>-28.6</v>
      </c>
      <c r="C3" s="6" t="n">
        <v>-22.1</v>
      </c>
    </row>
    <row r="4" spans="1:3">
      <c r="A4" s="4" t="s">
        <v>167</v>
      </c>
      <c r="B4" s="9" t="n">
        <v>0</v>
      </c>
      <c r="C4" s="5" t="n">
        <v>0</v>
      </c>
    </row>
    <row r="5" spans="1:3">
      <c r="A5" s="4" t="s">
        <v>168</v>
      </c>
    </row>
    <row r="6" spans="1:3">
      <c r="A6" s="4" t="s">
        <v>72</v>
      </c>
      <c r="C6" s="9" t="n">
        <v>16</v>
      </c>
    </row>
    <row r="7" spans="1:3">
      <c r="A7" s="4" t="s">
        <v>57</v>
      </c>
    </row>
    <row r="8" spans="1:3">
      <c r="A8" s="4" t="s">
        <v>169</v>
      </c>
      <c r="B8" s="8" t="n">
        <v>0.15</v>
      </c>
      <c r="C8"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88</v>
      </c>
      <c r="B1" s="1" t="s">
        <v>589</v>
      </c>
      <c r="C1" s="2" t="s">
        <v>590</v>
      </c>
    </row>
    <row r="2" spans="1:3">
      <c r="A2" s="4" t="s">
        <v>591</v>
      </c>
    </row>
    <row r="3" spans="1:3">
      <c r="A3" s="4" t="s">
        <v>592</v>
      </c>
      <c r="B3" s="4" t="s">
        <v>593</v>
      </c>
      <c r="C3" s="9" t="n">
        <v>-46500000</v>
      </c>
    </row>
    <row r="4" spans="1:3">
      <c r="A4" s="4" t="s">
        <v>594</v>
      </c>
    </row>
    <row r="5" spans="1:3">
      <c r="A5" s="4" t="s">
        <v>592</v>
      </c>
      <c r="B5" s="4" t="s">
        <v>593</v>
      </c>
      <c r="C5" s="5" t="n">
        <v>-46500000</v>
      </c>
    </row>
    <row r="6" spans="1:3">
      <c r="A6" s="4" t="s">
        <v>595</v>
      </c>
    </row>
    <row r="7" spans="1:3">
      <c r="A7" s="4" t="s">
        <v>592</v>
      </c>
      <c r="B7" s="4" t="s">
        <v>593</v>
      </c>
      <c r="C7" s="9" t="n">
        <v>-4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59</v>
      </c>
      <c r="C2" s="2" t="s">
        <v>60</v>
      </c>
    </row>
    <row r="3" spans="1:3">
      <c r="A3" s="3" t="s">
        <v>171</v>
      </c>
    </row>
    <row r="4" spans="1:3">
      <c r="A4" s="4" t="s">
        <v>81</v>
      </c>
      <c r="B4" s="6" t="n">
        <v>-58.5</v>
      </c>
      <c r="C4" s="6" t="n">
        <v>-61.3</v>
      </c>
    </row>
    <row r="5" spans="1:3">
      <c r="A5" s="3" t="s">
        <v>172</v>
      </c>
    </row>
    <row r="6" spans="1:3">
      <c r="A6" s="4" t="s">
        <v>173</v>
      </c>
      <c r="B6" s="7" t="n">
        <v>1.6</v>
      </c>
      <c r="C6" s="7" t="n">
        <v>1.4</v>
      </c>
    </row>
    <row r="7" spans="1:3">
      <c r="A7" s="4" t="s">
        <v>174</v>
      </c>
      <c r="B7" s="7" t="n">
        <v>4.1</v>
      </c>
      <c r="C7" s="5" t="n">
        <v>3</v>
      </c>
    </row>
    <row r="8" spans="1:3">
      <c r="A8" s="4" t="s">
        <v>175</v>
      </c>
      <c r="B8" s="7" t="n">
        <v>1.1</v>
      </c>
      <c r="C8" s="5" t="n">
        <v>1</v>
      </c>
    </row>
    <row r="9" spans="1:3">
      <c r="A9" s="4" t="s">
        <v>176</v>
      </c>
      <c r="B9" s="7" t="n">
        <v>6.4</v>
      </c>
      <c r="C9" s="7" t="n">
        <v>5.2</v>
      </c>
    </row>
    <row r="10" spans="1:3">
      <c r="A10" s="4" t="s">
        <v>66</v>
      </c>
      <c r="B10" s="7" t="n">
        <v>16.1</v>
      </c>
      <c r="C10" s="5" t="n">
        <v>14</v>
      </c>
    </row>
    <row r="11" spans="1:3">
      <c r="A11" s="4" t="s">
        <v>177</v>
      </c>
      <c r="B11" s="7" t="n">
        <v>0.2</v>
      </c>
      <c r="C11" s="7" t="n">
        <v>0.2</v>
      </c>
    </row>
    <row r="12" spans="1:3">
      <c r="A12" s="4" t="s">
        <v>178</v>
      </c>
      <c r="B12" s="7" t="n">
        <v>0.1</v>
      </c>
      <c r="C12" s="5" t="n">
        <v>0</v>
      </c>
    </row>
    <row r="13" spans="1:3">
      <c r="A13" s="4" t="s">
        <v>152</v>
      </c>
      <c r="B13" s="7" t="n">
        <v>1.5</v>
      </c>
      <c r="C13" s="7" t="n">
        <v>1.5</v>
      </c>
    </row>
    <row r="14" spans="1:3">
      <c r="A14" s="4" t="s">
        <v>179</v>
      </c>
      <c r="B14" s="5" t="n">
        <v>-1</v>
      </c>
      <c r="C14" s="5" t="n">
        <v>-2</v>
      </c>
    </row>
    <row r="15" spans="1:3">
      <c r="A15" s="3" t="s">
        <v>180</v>
      </c>
    </row>
    <row r="16" spans="1:3">
      <c r="A16" s="4" t="s">
        <v>181</v>
      </c>
      <c r="B16" s="7" t="n">
        <v>21.5</v>
      </c>
      <c r="C16" s="7" t="n">
        <v>9.199999999999999</v>
      </c>
    </row>
    <row r="17" spans="1:3">
      <c r="A17" s="4" t="s">
        <v>182</v>
      </c>
      <c r="B17" s="7" t="n">
        <v>-85.3</v>
      </c>
      <c r="C17" s="7" t="n">
        <v>-114.6</v>
      </c>
    </row>
    <row r="18" spans="1:3">
      <c r="A18" s="4" t="s">
        <v>95</v>
      </c>
      <c r="B18" s="7" t="n">
        <v>-28.1</v>
      </c>
      <c r="C18" s="7" t="n">
        <v>-23.7</v>
      </c>
    </row>
    <row r="19" spans="1:3">
      <c r="A19" s="4" t="s">
        <v>183</v>
      </c>
      <c r="B19" s="7" t="n">
        <v>-29.1</v>
      </c>
      <c r="C19" s="7" t="n">
        <v>-22.1</v>
      </c>
    </row>
    <row r="20" spans="1:3">
      <c r="A20" s="4" t="s">
        <v>184</v>
      </c>
      <c r="B20" s="7" t="n">
        <v>-3.8</v>
      </c>
      <c r="C20" s="7" t="n">
        <v>-3.5</v>
      </c>
    </row>
    <row r="21" spans="1:3">
      <c r="A21" s="4" t="s">
        <v>108</v>
      </c>
      <c r="B21" s="7" t="n">
        <v>32.2</v>
      </c>
      <c r="C21" s="7" t="n">
        <v>50.5</v>
      </c>
    </row>
    <row r="22" spans="1:3">
      <c r="A22" s="4" t="s">
        <v>112</v>
      </c>
      <c r="B22" s="7" t="n">
        <v>-0.8</v>
      </c>
      <c r="C22" s="5" t="n">
        <v>-1</v>
      </c>
    </row>
    <row r="23" spans="1:3">
      <c r="A23" s="4" t="s">
        <v>109</v>
      </c>
      <c r="B23" s="7" t="n">
        <v>21.7</v>
      </c>
      <c r="C23" s="7" t="n">
        <v>22.2</v>
      </c>
    </row>
    <row r="24" spans="1:3">
      <c r="A24" s="4" t="s">
        <v>110</v>
      </c>
      <c r="B24" s="7" t="n">
        <v>11.8</v>
      </c>
      <c r="C24" s="7" t="n">
        <v>19.7</v>
      </c>
    </row>
    <row r="25" spans="1:3">
      <c r="A25" s="4" t="s">
        <v>185</v>
      </c>
      <c r="B25" s="7" t="n">
        <v>-9.300000000000001</v>
      </c>
      <c r="C25" s="7" t="n">
        <v>11.3</v>
      </c>
    </row>
    <row r="26" spans="1:3">
      <c r="A26" s="4" t="s">
        <v>186</v>
      </c>
      <c r="B26" s="7" t="n">
        <v>-97.59999999999999</v>
      </c>
      <c r="C26" s="5" t="n">
        <v>-89</v>
      </c>
    </row>
    <row r="27" spans="1:3">
      <c r="A27" s="3" t="s">
        <v>187</v>
      </c>
    </row>
    <row r="28" spans="1:3">
      <c r="A28" s="4" t="s">
        <v>188</v>
      </c>
      <c r="B28" s="7" t="n">
        <v>-7.4</v>
      </c>
      <c r="C28" s="7" t="n">
        <v>-8.800000000000001</v>
      </c>
    </row>
    <row r="29" spans="1:3">
      <c r="A29" s="4" t="s">
        <v>189</v>
      </c>
      <c r="B29" s="7" t="n">
        <v>-13.5</v>
      </c>
      <c r="C29" s="7" t="n">
        <v>-28.1</v>
      </c>
    </row>
    <row r="30" spans="1:3">
      <c r="A30" s="4" t="s">
        <v>190</v>
      </c>
      <c r="B30" s="7" t="n">
        <v>-3.3</v>
      </c>
      <c r="C30" s="5" t="n">
        <v>0</v>
      </c>
    </row>
    <row r="31" spans="1:3">
      <c r="A31" s="4" t="s">
        <v>191</v>
      </c>
      <c r="B31" s="7" t="n">
        <v>-0.1</v>
      </c>
      <c r="C31" s="7" t="n">
        <v>-0.5</v>
      </c>
    </row>
    <row r="32" spans="1:3">
      <c r="A32" s="4" t="s">
        <v>192</v>
      </c>
      <c r="B32" s="7" t="n">
        <v>-24.3</v>
      </c>
      <c r="C32" s="7" t="n">
        <v>-37.4</v>
      </c>
    </row>
    <row r="33" spans="1:3">
      <c r="A33" s="3" t="s">
        <v>193</v>
      </c>
    </row>
    <row r="34" spans="1:3">
      <c r="A34" s="4" t="s">
        <v>194</v>
      </c>
      <c r="B34" s="7" t="n">
        <v>8.1</v>
      </c>
      <c r="C34" s="7" t="n">
        <v>11.6</v>
      </c>
    </row>
    <row r="35" spans="1:3">
      <c r="A35" s="4" t="s">
        <v>195</v>
      </c>
      <c r="B35" s="7" t="n">
        <v>-1.9</v>
      </c>
      <c r="C35" s="7" t="n">
        <v>-3.6</v>
      </c>
    </row>
    <row r="36" spans="1:3">
      <c r="A36" s="4" t="s">
        <v>196</v>
      </c>
      <c r="B36" s="7" t="n">
        <v>-0.4</v>
      </c>
      <c r="C36" s="7" t="n">
        <v>-0.3</v>
      </c>
    </row>
    <row r="37" spans="1:3">
      <c r="A37" s="4" t="s">
        <v>197</v>
      </c>
      <c r="B37" s="7" t="n">
        <v>-12.6</v>
      </c>
      <c r="C37" s="5" t="n">
        <v>0</v>
      </c>
    </row>
    <row r="38" spans="1:3">
      <c r="A38" s="4" t="s">
        <v>153</v>
      </c>
      <c r="B38" s="5" t="n">
        <v>0</v>
      </c>
      <c r="C38" s="7" t="n">
        <v>2.7</v>
      </c>
    </row>
    <row r="39" spans="1:3">
      <c r="A39" s="4" t="s">
        <v>198</v>
      </c>
      <c r="B39" s="7" t="n">
        <v>-5.3</v>
      </c>
      <c r="C39" s="7" t="n">
        <v>-5.2</v>
      </c>
    </row>
    <row r="40" spans="1:3">
      <c r="A40" s="4" t="s">
        <v>199</v>
      </c>
      <c r="B40" s="7" t="n">
        <v>-0.2</v>
      </c>
      <c r="C40" s="5" t="n">
        <v>0</v>
      </c>
    </row>
    <row r="41" spans="1:3">
      <c r="A41" s="4" t="s">
        <v>200</v>
      </c>
      <c r="B41" s="7" t="n">
        <v>-12.3</v>
      </c>
      <c r="C41" s="7" t="n">
        <v>5.2</v>
      </c>
    </row>
    <row r="42" spans="1:3">
      <c r="A42" s="4" t="s">
        <v>201</v>
      </c>
      <c r="B42" s="7" t="n">
        <v>-0.5</v>
      </c>
      <c r="C42" s="7" t="n">
        <v>-0.9</v>
      </c>
    </row>
    <row r="43" spans="1:3">
      <c r="A43" s="4" t="s">
        <v>202</v>
      </c>
      <c r="B43" s="7" t="n">
        <v>-134.7</v>
      </c>
      <c r="C43" s="7" t="n">
        <v>-122.1</v>
      </c>
    </row>
    <row r="44" spans="1:3">
      <c r="A44" s="4" t="s">
        <v>203</v>
      </c>
      <c r="B44" s="7" t="n">
        <v>334.1</v>
      </c>
      <c r="C44" s="7" t="n">
        <v>391.9</v>
      </c>
    </row>
    <row r="45" spans="1:3">
      <c r="A45" s="4" t="s">
        <v>204</v>
      </c>
      <c r="B45" s="6" t="n">
        <v>199.4</v>
      </c>
      <c r="C45" s="6" t="n">
        <v>26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59</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6:05:41Z</dcterms:created>
  <dcterms:modified xmlns:dcterms="http://purl.org/dc/terms/" xmlns:xsi="http://www.w3.org/2001/XMLSchema-instance" xsi:type="dcterms:W3CDTF">2019-09-20T16:05:41Z</dcterms:modified>
</cp:coreProperties>
</file>